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 of Opera" sheetId="4" state="visible" r:id="rId4"/>
    <sheet xmlns:r="http://schemas.openxmlformats.org/officeDocument/2006/relationships" name="Consolidated Statement of Ope_2"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SUMMARY OF SIGNIFICANT ACCOUNTI" sheetId="8" state="visible" r:id="rId8"/>
    <sheet xmlns:r="http://schemas.openxmlformats.org/officeDocument/2006/relationships" name="Critical Accounting Estimates a" sheetId="9" state="visible" r:id="rId9"/>
    <sheet xmlns:r="http://schemas.openxmlformats.org/officeDocument/2006/relationships" name="Segment Information" sheetId="10" state="visible" r:id="rId10"/>
    <sheet xmlns:r="http://schemas.openxmlformats.org/officeDocument/2006/relationships" name="Cash and Cash Equivalents" sheetId="11" state="visible" r:id="rId11"/>
    <sheet xmlns:r="http://schemas.openxmlformats.org/officeDocument/2006/relationships" name="Account Receivables and Other A" sheetId="12" state="visible" r:id="rId12"/>
    <sheet xmlns:r="http://schemas.openxmlformats.org/officeDocument/2006/relationships" name="Property, Plant and Equipment" sheetId="13" state="visible" r:id="rId13"/>
    <sheet xmlns:r="http://schemas.openxmlformats.org/officeDocument/2006/relationships" name="Accrued and Other Liabilities" sheetId="14" state="visible" r:id="rId14"/>
    <sheet xmlns:r="http://schemas.openxmlformats.org/officeDocument/2006/relationships" name="Long-term debt" sheetId="15" state="visible" r:id="rId15"/>
    <sheet xmlns:r="http://schemas.openxmlformats.org/officeDocument/2006/relationships" name="Line of credit" sheetId="16" state="visible" r:id="rId16"/>
    <sheet xmlns:r="http://schemas.openxmlformats.org/officeDocument/2006/relationships" name="Income Tax Expense" sheetId="17" state="visible" r:id="rId17"/>
    <sheet xmlns:r="http://schemas.openxmlformats.org/officeDocument/2006/relationships" name="Accounts payables" sheetId="18" state="visible" r:id="rId18"/>
    <sheet xmlns:r="http://schemas.openxmlformats.org/officeDocument/2006/relationships" name="Capital Commitments" sheetId="19" state="visible" r:id="rId19"/>
    <sheet xmlns:r="http://schemas.openxmlformats.org/officeDocument/2006/relationships" name="Contingencies" sheetId="20" state="visible" r:id="rId20"/>
    <sheet xmlns:r="http://schemas.openxmlformats.org/officeDocument/2006/relationships" name="Related Party Transactions" sheetId="21" state="visible" r:id="rId21"/>
    <sheet xmlns:r="http://schemas.openxmlformats.org/officeDocument/2006/relationships" name="Equity" sheetId="22" state="visible" r:id="rId22"/>
    <sheet xmlns:r="http://schemas.openxmlformats.org/officeDocument/2006/relationships" name="Events After the Reporting Peri"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ash and Cash Equivalents (Tabl" sheetId="26" state="visible" r:id="rId26"/>
    <sheet xmlns:r="http://schemas.openxmlformats.org/officeDocument/2006/relationships" name="Account Receivables and Other_2" sheetId="27" state="visible" r:id="rId27"/>
    <sheet xmlns:r="http://schemas.openxmlformats.org/officeDocument/2006/relationships" name="Property, Plant and Equipment (" sheetId="28" state="visible" r:id="rId28"/>
    <sheet xmlns:r="http://schemas.openxmlformats.org/officeDocument/2006/relationships" name="Accrued and Other Liabilities (" sheetId="29" state="visible" r:id="rId29"/>
    <sheet xmlns:r="http://schemas.openxmlformats.org/officeDocument/2006/relationships" name="Long-term debt (Tables)" sheetId="30" state="visible" r:id="rId30"/>
    <sheet xmlns:r="http://schemas.openxmlformats.org/officeDocument/2006/relationships" name="Line of credit (Tables)" sheetId="31" state="visible" r:id="rId31"/>
    <sheet xmlns:r="http://schemas.openxmlformats.org/officeDocument/2006/relationships" name="Income Tax Expense (Tables)" sheetId="32" state="visible" r:id="rId32"/>
    <sheet xmlns:r="http://schemas.openxmlformats.org/officeDocument/2006/relationships" name="Accounts payables (Tables)" sheetId="33" state="visible" r:id="rId33"/>
    <sheet xmlns:r="http://schemas.openxmlformats.org/officeDocument/2006/relationships" name="Related Party Transactions (Tab"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Critical Accounting Estimates_2" sheetId="37" state="visible" r:id="rId37"/>
    <sheet xmlns:r="http://schemas.openxmlformats.org/officeDocument/2006/relationships" name="Cash and Cash Equivalents (Deta" sheetId="38" state="visible" r:id="rId38"/>
    <sheet xmlns:r="http://schemas.openxmlformats.org/officeDocument/2006/relationships" name="Account Receivables and Other_3" sheetId="39" state="visible" r:id="rId39"/>
    <sheet xmlns:r="http://schemas.openxmlformats.org/officeDocument/2006/relationships" name="Property, Plant and Equipment_2" sheetId="40" state="visible" r:id="rId40"/>
    <sheet xmlns:r="http://schemas.openxmlformats.org/officeDocument/2006/relationships" name="Accrued and Other Liabilities_2" sheetId="41" state="visible" r:id="rId41"/>
    <sheet xmlns:r="http://schemas.openxmlformats.org/officeDocument/2006/relationships" name="Accrued and Other Liabilities_3" sheetId="42" state="visible" r:id="rId42"/>
    <sheet xmlns:r="http://schemas.openxmlformats.org/officeDocument/2006/relationships" name="Long-Term Debt (Details - Long " sheetId="43" state="visible" r:id="rId43"/>
    <sheet xmlns:r="http://schemas.openxmlformats.org/officeDocument/2006/relationships" name="Long-Term Debt (Details - Debt " sheetId="44" state="visible" r:id="rId44"/>
    <sheet xmlns:r="http://schemas.openxmlformats.org/officeDocument/2006/relationships" name="Long-term debt (Details Narrati" sheetId="45" state="visible" r:id="rId45"/>
    <sheet xmlns:r="http://schemas.openxmlformats.org/officeDocument/2006/relationships" name="Line of Credit (Details)" sheetId="46" state="visible" r:id="rId46"/>
    <sheet xmlns:r="http://schemas.openxmlformats.org/officeDocument/2006/relationships" name="Line of credit (Details Narrati" sheetId="47" state="visible" r:id="rId47"/>
    <sheet xmlns:r="http://schemas.openxmlformats.org/officeDocument/2006/relationships" name="Income Tax Expense (Details - R" sheetId="48" state="visible" r:id="rId48"/>
    <sheet xmlns:r="http://schemas.openxmlformats.org/officeDocument/2006/relationships" name="Income Tax Expense (Details Nar" sheetId="49" state="visible" r:id="rId49"/>
    <sheet xmlns:r="http://schemas.openxmlformats.org/officeDocument/2006/relationships" name="Accounts payables (Details)" sheetId="50" state="visible" r:id="rId50"/>
    <sheet xmlns:r="http://schemas.openxmlformats.org/officeDocument/2006/relationships" name="Related Party Transactions (Det" sheetId="51" state="visible" r:id="rId51"/>
    <sheet xmlns:r="http://schemas.openxmlformats.org/officeDocument/2006/relationships" name="Equity (Details Narrative)"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6 Months Ended</t>
        </is>
      </c>
    </row>
    <row r="2">
      <c r="B2" s="2" t="inlineStr">
        <is>
          <t>Jun. 30, 2019</t>
        </is>
      </c>
      <c r="C2" s="2" t="inlineStr">
        <is>
          <t>Apr. 20,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Amendment Description No 1</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Jun. 30,  2019</t>
        </is>
      </c>
      <c r="C9" s="4" t="inlineStr">
        <is>
          <t xml:space="preserve"> </t>
        </is>
      </c>
    </row>
    <row r="10">
      <c r="A10" s="4" t="inlineStr">
        <is>
          <t>Document Fiscal Period Focus</t>
        </is>
      </c>
      <c r="B10" s="4" t="inlineStr">
        <is>
          <t>Q2</t>
        </is>
      </c>
      <c r="C10" s="4" t="inlineStr">
        <is>
          <t xml:space="preserve"> </t>
        </is>
      </c>
    </row>
    <row r="11">
      <c r="A11" s="4" t="inlineStr">
        <is>
          <t>Document Fiscal Year Focus</t>
        </is>
      </c>
      <c r="B11" s="4" t="inlineStr">
        <is>
          <t>2019</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0-55475</t>
        </is>
      </c>
      <c r="C13" s="4" t="inlineStr">
        <is>
          <t xml:space="preserve"> </t>
        </is>
      </c>
    </row>
    <row r="14">
      <c r="A14" s="4" t="inlineStr">
        <is>
          <t>Entity Registrant Name</t>
        </is>
      </c>
      <c r="B14" s="4" t="inlineStr">
        <is>
          <t>SINCERITY APPLIED MATERIALS HOLDINGS CORP.</t>
        </is>
      </c>
      <c r="C14" s="4" t="inlineStr">
        <is>
          <t xml:space="preserve"> </t>
        </is>
      </c>
    </row>
    <row r="15">
      <c r="A15" s="4" t="inlineStr">
        <is>
          <t>Entity Central Index Key</t>
        </is>
      </c>
      <c r="B15" s="4" t="inlineStr">
        <is>
          <t>0001532595</t>
        </is>
      </c>
      <c r="C15" s="4" t="inlineStr">
        <is>
          <t xml:space="preserve"> </t>
        </is>
      </c>
    </row>
    <row r="16">
      <c r="A16" s="4" t="inlineStr">
        <is>
          <t>Entity Tax Identification Number</t>
        </is>
      </c>
      <c r="B16" s="4" t="inlineStr">
        <is>
          <t>45-2859440</t>
        </is>
      </c>
      <c r="C16" s="4" t="inlineStr">
        <is>
          <t xml:space="preserve"> </t>
        </is>
      </c>
    </row>
    <row r="17">
      <c r="A17" s="4" t="inlineStr">
        <is>
          <t>Entity Incorporation, State or Country Code</t>
        </is>
      </c>
      <c r="B17" s="4" t="inlineStr">
        <is>
          <t>NV</t>
        </is>
      </c>
      <c r="C17" s="4" t="inlineStr">
        <is>
          <t xml:space="preserve"> </t>
        </is>
      </c>
    </row>
    <row r="18">
      <c r="A18" s="4" t="inlineStr">
        <is>
          <t>Entity Address, Address Line One</t>
        </is>
      </c>
      <c r="B18" s="4" t="inlineStr">
        <is>
          <t>Suite 1105</t>
        </is>
      </c>
      <c r="C18" s="4" t="inlineStr">
        <is>
          <t xml:space="preserve"> </t>
        </is>
      </c>
    </row>
    <row r="19">
      <c r="A19" s="4" t="inlineStr">
        <is>
          <t>Entity Address, Address Line Two</t>
        </is>
      </c>
      <c r="B19" s="4" t="inlineStr">
        <is>
          <t>Level 11</t>
        </is>
      </c>
      <c r="C19" s="4" t="inlineStr">
        <is>
          <t xml:space="preserve"> </t>
        </is>
      </c>
    </row>
    <row r="20">
      <c r="A20" s="4" t="inlineStr">
        <is>
          <t>Entity Address, Address Line Three</t>
        </is>
      </c>
      <c r="B20" s="4" t="inlineStr">
        <is>
          <t>370 Pitt Street</t>
        </is>
      </c>
      <c r="C20" s="4" t="inlineStr">
        <is>
          <t xml:space="preserve"> </t>
        </is>
      </c>
    </row>
    <row r="21">
      <c r="A21" s="4" t="inlineStr">
        <is>
          <t>Entity Address, City or Town</t>
        </is>
      </c>
      <c r="B21" s="4" t="inlineStr">
        <is>
          <t>Sydney</t>
        </is>
      </c>
      <c r="C21" s="4" t="inlineStr">
        <is>
          <t xml:space="preserve"> </t>
        </is>
      </c>
    </row>
    <row r="22">
      <c r="A22" s="4" t="inlineStr">
        <is>
          <t>Entity Address, Country</t>
        </is>
      </c>
      <c r="B22" s="4" t="inlineStr">
        <is>
          <t>AU</t>
        </is>
      </c>
      <c r="C22" s="4" t="inlineStr">
        <is>
          <t xml:space="preserve"> </t>
        </is>
      </c>
    </row>
    <row r="23">
      <c r="A23" s="4" t="inlineStr">
        <is>
          <t>Entity Address, Postal Zip Code</t>
        </is>
      </c>
      <c r="B23" s="4" t="inlineStr">
        <is>
          <t>2000</t>
        </is>
      </c>
      <c r="C23" s="4" t="inlineStr">
        <is>
          <t xml:space="preserve"> </t>
        </is>
      </c>
    </row>
    <row r="24">
      <c r="A24" s="4" t="inlineStr">
        <is>
          <t>City Area Code</t>
        </is>
      </c>
      <c r="B24" s="4" t="inlineStr">
        <is>
          <t>61</t>
        </is>
      </c>
      <c r="C24" s="4" t="inlineStr">
        <is>
          <t xml:space="preserve"> </t>
        </is>
      </c>
    </row>
    <row r="25">
      <c r="A25" s="4" t="inlineStr">
        <is>
          <t>Local Phone Number</t>
        </is>
      </c>
      <c r="B25" s="4" t="inlineStr">
        <is>
          <t>421-007-277</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76374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19</t>
        </is>
      </c>
    </row>
    <row r="3">
      <c r="A3" s="3" t="inlineStr">
        <is>
          <t>Segment Reporting [Abstract]</t>
        </is>
      </c>
      <c r="B3" s="4" t="inlineStr">
        <is>
          <t xml:space="preserve"> </t>
        </is>
      </c>
    </row>
    <row r="4">
      <c r="A4" s="4" t="inlineStr">
        <is>
          <t>Segment Information</t>
        </is>
      </c>
      <c r="B4" s="4" t="inlineStr">
        <is>
          <t>3. Segment Information The consolidated entity operates predominantly
in one industry and one geographical segment, those being sales of technical advanced plastics materials in Australia,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19</t>
        </is>
      </c>
    </row>
    <row r="3">
      <c r="A3" s="3" t="inlineStr">
        <is>
          <t>Cash and Cash Equivalents [Abstract]</t>
        </is>
      </c>
      <c r="B3" s="4" t="inlineStr">
        <is>
          <t xml:space="preserve"> </t>
        </is>
      </c>
    </row>
    <row r="4">
      <c r="A4" s="4" t="inlineStr">
        <is>
          <t>Cash and Cash Equivalents</t>
        </is>
      </c>
      <c r="B4" s="4" t="inlineStr">
        <is>
          <t xml:space="preserve">4. Cash and Cash Equivalents Cash at the end of the financial periods as shown
in the statement of cash flows is reconciled to items in the balance sheets as follows:
Schedule of cash and cash equivalents
June 30, 2019 December 31, 2018
Cash at bank $ 6,241 $ 22,539
Petty Cash 702 706
$ 6,943 $ 23,2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 Receivables and Other Assets</t>
        </is>
      </c>
      <c r="B1" s="2" t="inlineStr">
        <is>
          <t>6 Months Ended</t>
        </is>
      </c>
    </row>
    <row r="2">
      <c r="B2" s="2" t="inlineStr">
        <is>
          <t>Jun. 30, 2019</t>
        </is>
      </c>
    </row>
    <row r="3">
      <c r="A3" s="3" t="inlineStr">
        <is>
          <t>Credit Loss [Abstract]</t>
        </is>
      </c>
      <c r="B3" s="4" t="inlineStr">
        <is>
          <t xml:space="preserve"> </t>
        </is>
      </c>
    </row>
    <row r="4">
      <c r="A4" s="4" t="inlineStr">
        <is>
          <t>Account Receivables and Other Assets</t>
        </is>
      </c>
      <c r="B4" s="4" t="inlineStr">
        <is>
          <t>5. Account Receivables and Other Assets
Schedule of account receivables and other assets
June 30, 2019 December 31, 2018
Current
Account Receivables $ 124,023 $ 145,222
Deferred Expenditure 4,510 1,184
Account Receivables and Other Assets $ 128,533 $ 146,406 Deferred expenditure represented deposits paid to supplier for order
process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19</t>
        </is>
      </c>
    </row>
    <row r="3">
      <c r="A3" s="3" t="inlineStr">
        <is>
          <t>Property, Plant and Equipment [Abstract]</t>
        </is>
      </c>
      <c r="B3" s="4" t="inlineStr">
        <is>
          <t xml:space="preserve"> </t>
        </is>
      </c>
    </row>
    <row r="4">
      <c r="A4" s="4" t="inlineStr">
        <is>
          <t>Property, Plant and Equipment</t>
        </is>
      </c>
      <c r="B4" s="4" t="inlineStr">
        <is>
          <t xml:space="preserve">6. Property, Plant and Equipment
Schedule of property, plant and equipment
June 30, 2019 December 31, 2018 Estimated Useful Lives
Vehicles $ 125,306 $ 131,242 5
Office equipment and furniture and fixtures 22,139 24,567 5
Low value pool 925 998 3
148,370 156,807
Less: accumulated depreciation 26,524 21,917
Total, net of accumulated depreciation $ 121,846 $ 134,8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6 Months Ended</t>
        </is>
      </c>
    </row>
    <row r="2">
      <c r="B2" s="2" t="inlineStr">
        <is>
          <t>Jun. 30, 2019</t>
        </is>
      </c>
    </row>
    <row r="3">
      <c r="A3" s="3" t="inlineStr">
        <is>
          <t>Payables and Accruals [Abstract]</t>
        </is>
      </c>
      <c r="B3" s="4" t="inlineStr">
        <is>
          <t xml:space="preserve"> </t>
        </is>
      </c>
    </row>
    <row r="4">
      <c r="A4" s="4" t="inlineStr">
        <is>
          <t>Accrued and Other Liabilities</t>
        </is>
      </c>
      <c r="B4" s="4" t="inlineStr">
        <is>
          <t>7. Accrued and Other Liabilities
Schedule of accrued and other liabilities
June 30, 2019 December 31, 2018
Current
Accrued expenses $ 67,182 $ 109,932
Deferred income 20,911 26,471
Director’s salary 62,500 –
$ 150,593 $ 136,403 Deferred Income represented deposits received
from customers for order processing but yet to fulfill the performance obligation. Accrued director’s salary of $ 62,500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19</t>
        </is>
      </c>
    </row>
    <row r="3">
      <c r="A3" s="3" t="inlineStr">
        <is>
          <t>Debt Disclosure [Abstract]</t>
        </is>
      </c>
      <c r="B3" s="4" t="inlineStr">
        <is>
          <t xml:space="preserve"> </t>
        </is>
      </c>
    </row>
    <row r="4">
      <c r="A4" s="4" t="inlineStr">
        <is>
          <t>Long-term debt</t>
        </is>
      </c>
      <c r="B4" s="4" t="inlineStr">
        <is>
          <t xml:space="preserve">8. Long-term debt The Company entered a chattel mortgage on August 22, 2018 and early
terminated the previous one. The chattel mortgage was secured by a motor vehicle requiring monthly
2,637 45,356 6.2 August 22, 2022
Schedule of long-term debt
June 30, 2019 December 31, 2018
Chattel mortgage $ 120,608 $ 131,304
Less: current portion (21,391 ) (20,535 )
Long-term debt - non-current position $ 99,217 $ 110,769 Maturities of long-term debt at June 30, 2019
for each of the next five years and in the aggregate, are as follows:
Schedule of maturities of long-term debt
June 30, 2019 December 31, 2018
Next 12 months $ 30,669 $ 20,535
2 years 23,079 22,530
3 years 66,860 24,720
4 years – 63,519
Total long term debt $ 120,608 $ 131,3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6 Months Ended</t>
        </is>
      </c>
    </row>
    <row r="2">
      <c r="B2" s="2" t="inlineStr">
        <is>
          <t>Jun. 30, 2019</t>
        </is>
      </c>
    </row>
    <row r="3">
      <c r="A3" s="3" t="inlineStr">
        <is>
          <t>Line Of Credit</t>
        </is>
      </c>
      <c r="B3" s="4" t="inlineStr">
        <is>
          <t xml:space="preserve"> </t>
        </is>
      </c>
    </row>
    <row r="4">
      <c r="A4" s="4" t="inlineStr">
        <is>
          <t>Line of credit</t>
        </is>
      </c>
      <c r="B4" s="4" t="inlineStr">
        <is>
          <t>9. Line of credit
Schedule of line of credit
June 30, 2019 December 31, 2018 (Restated)
Current
Business Loan* $ 105,350 $ 105,931
Business Credit Card 597 881
Short-term borrowing** 80,000 80,000
$ 185,947 $ 186,812
Non-Current
Business Loan* $ 561,382 $ 564,478 * The Company has a total
$950,000 (AUD) bank credit line (approximately $ 665,000 105,194 The “mortgage loan”
was of $ 560,555 564,478 ** On September 19, 2017,
pursuant to the terms of the Acquisition Agreement, all of the shares of stock of Sincerity Australia Pty Ltd. were exchanged for 45,211,047 15 10,000
(i) one 12% senior secured convertible promissory note in the face (principal) amount of $ 10,000
(ii) one warrant exercisable for a period of five years representing the right to purchase 33,334 In June 2018, we cancelled
the Note and Warrant that was sold in the Offering on September 19, 2017 due to the fact that the Company did not receive the full amount
of $ 150,000 80,000 8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6 Months Ended</t>
        </is>
      </c>
    </row>
    <row r="2">
      <c r="B2" s="2" t="inlineStr">
        <is>
          <t>Jun. 30, 2019</t>
        </is>
      </c>
    </row>
    <row r="3">
      <c r="A3" s="3" t="inlineStr">
        <is>
          <t>Income Tax Disclosure [Abstract]</t>
        </is>
      </c>
      <c r="B3" s="4" t="inlineStr">
        <is>
          <t xml:space="preserve"> </t>
        </is>
      </c>
    </row>
    <row r="4">
      <c r="A4" s="4" t="inlineStr">
        <is>
          <t>Income Tax Expense</t>
        </is>
      </c>
      <c r="B4" s="4" t="inlineStr">
        <is>
          <t xml:space="preserve">10. Income Tax Expense On December 22, 2017, new tax reform legislation
in the U.S., known as the Tax Cuts and Jobs Act of 2017 (“Act”) was signed into law. At June 30, 2019, the Company has not
yet completed its accounting assessment for the tax effects of the enactment of the Act; however, as described below, the Company has
made a reasonable estimate of the effects on the existing deferred tax balances.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the Company has provisionally determined that there is no deferred tax benefit or expense with respect to the remeasurement
of certain deferred tax assets and liabilities due to the full valuation allowance against net deferred tax assets. The Company is still
analyzing certain aspects of the Act and refining its calculations, which could potentially affect the measurement of these balances or
potentially give rise to new deferred tax amounts. Additional analysis of the law and the impact to the Company will be performed and
any impact will be recorded in the respective quarter in 2019. For the half year ended June 30, 2019, the operation
incurred $ 196,700 124,874
Schedule of reconciled to income tax expense
2019 2018
Statutory income tax rate
- Australia 27.5 27.5
- US 21 21
Profit/(loss) from continuing operations before income tax expense
- Australia $ (13,755 ) $ (179,718 )
- US (75,164 ) 1,020,139
- Hong Kong – (80 )
$ (88,919 ) $ 840,341
Income tax expense/(credit) at statutory rate
- Australia $ (3,783 ) $ (49,422 )
- US (15,754 ) 214,229
- Hong Kong – (22 )
(19,537 ) 164,785
Change in valuation allowance 19,783 (156,969 )
Consolidated income tax expense/(income) $ 246 $ 7,816 The Company has recorded a tax expense of $ 2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s</t>
        </is>
      </c>
      <c r="B1" s="2" t="inlineStr">
        <is>
          <t>6 Months Ended</t>
        </is>
      </c>
    </row>
    <row r="2">
      <c r="B2" s="2" t="inlineStr">
        <is>
          <t>Jun. 30, 2019</t>
        </is>
      </c>
    </row>
    <row r="3">
      <c r="A3" s="3" t="inlineStr">
        <is>
          <t>Payables and Accruals [Abstract]</t>
        </is>
      </c>
      <c r="B3" s="4" t="inlineStr">
        <is>
          <t xml:space="preserve"> </t>
        </is>
      </c>
    </row>
    <row r="4">
      <c r="A4" s="4" t="inlineStr">
        <is>
          <t>Accounts payables</t>
        </is>
      </c>
      <c r="B4" s="4" t="inlineStr">
        <is>
          <t>11. Accounts payables
Schedule of accounts payable
June 30, 2019 December 31, 2018
Amount due to related party $ 25,742 $ 58,306
Others 166,288 47,326
Total accounts payables $ 192,030 $ 105,632 The amount is payable
to a related party, Shanghai Sincerity Co Ltd of which the primary shareholder is the mother of James, the directo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pital Commitments</t>
        </is>
      </c>
      <c r="B1" s="2" t="inlineStr">
        <is>
          <t>6 Months Ended</t>
        </is>
      </c>
    </row>
    <row r="2">
      <c r="B2" s="2" t="inlineStr">
        <is>
          <t>Jun. 30, 2019</t>
        </is>
      </c>
    </row>
    <row r="3">
      <c r="A3" s="3" t="inlineStr">
        <is>
          <t>Commitments and Contingencies Disclosure [Abstract]</t>
        </is>
      </c>
      <c r="B3" s="4" t="inlineStr">
        <is>
          <t xml:space="preserve"> </t>
        </is>
      </c>
    </row>
    <row r="4">
      <c r="A4" s="4" t="inlineStr">
        <is>
          <t>Capital Commitments</t>
        </is>
      </c>
      <c r="B4" s="4" t="inlineStr">
        <is>
          <t>12. Capital Commitments There was no capital expenditure commitment at June 30,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19</t>
        </is>
      </c>
      <c r="C1" s="2" t="inlineStr">
        <is>
          <t>Dec. 31, 2018</t>
        </is>
      </c>
    </row>
    <row r="2">
      <c r="A2" s="3" t="inlineStr">
        <is>
          <t>Assets</t>
        </is>
      </c>
      <c r="B2" s="4" t="inlineStr">
        <is>
          <t xml:space="preserve"> </t>
        </is>
      </c>
      <c r="C2" s="4" t="inlineStr">
        <is>
          <t xml:space="preserve"> </t>
        </is>
      </c>
    </row>
    <row r="3">
      <c r="A3" s="4" t="inlineStr">
        <is>
          <t>Cash and cash equivalents</t>
        </is>
      </c>
      <c r="B3" s="6" t="n">
        <v>6943</v>
      </c>
      <c r="C3" s="6" t="n">
        <v>23245</v>
      </c>
    </row>
    <row r="4">
      <c r="A4" s="4" t="inlineStr">
        <is>
          <t>Other assets</t>
        </is>
      </c>
      <c r="B4" s="5" t="n">
        <v>4510</v>
      </c>
      <c r="C4" s="5" t="n">
        <v>1184</v>
      </c>
    </row>
    <row r="5">
      <c r="A5" s="4" t="inlineStr">
        <is>
          <t>Accounts receivables</t>
        </is>
      </c>
      <c r="B5" s="5" t="n">
        <v>124023</v>
      </c>
      <c r="C5" s="5" t="n">
        <v>145222</v>
      </c>
    </row>
    <row r="6">
      <c r="A6" s="4" t="inlineStr">
        <is>
          <t>Total current assets</t>
        </is>
      </c>
      <c r="B6" s="5" t="n">
        <v>135476</v>
      </c>
      <c r="C6" s="5" t="n">
        <v>169651</v>
      </c>
    </row>
    <row r="7">
      <c r="A7" s="4" t="inlineStr">
        <is>
          <t>Property, plant and equipment, net of accumulated depreciation and amortization</t>
        </is>
      </c>
      <c r="B7" s="5" t="n">
        <v>121846</v>
      </c>
      <c r="C7" s="5" t="n">
        <v>134890</v>
      </c>
    </row>
    <row r="8">
      <c r="A8" s="4" t="inlineStr">
        <is>
          <t>Deferred tax asset</t>
        </is>
      </c>
      <c r="B8" s="5" t="n">
        <v>123944</v>
      </c>
      <c r="C8" s="5" t="n">
        <v>124874</v>
      </c>
    </row>
    <row r="9">
      <c r="A9" s="4" t="inlineStr">
        <is>
          <t>Related party loan</t>
        </is>
      </c>
      <c r="B9" s="5" t="n">
        <v>814880</v>
      </c>
      <c r="C9" s="5" t="n">
        <v>700880</v>
      </c>
    </row>
    <row r="10">
      <c r="A10" s="4" t="inlineStr">
        <is>
          <t>Total non-current assets</t>
        </is>
      </c>
      <c r="B10" s="5" t="n">
        <v>1060670</v>
      </c>
      <c r="C10" s="5" t="n">
        <v>960644</v>
      </c>
    </row>
    <row r="11">
      <c r="A11" s="4" t="inlineStr">
        <is>
          <t>Total assets</t>
        </is>
      </c>
      <c r="B11" s="5" t="n">
        <v>1196146</v>
      </c>
      <c r="C11" s="5" t="n">
        <v>1130295</v>
      </c>
    </row>
    <row r="12">
      <c r="A12" s="3" t="inlineStr">
        <is>
          <t>Liabilities</t>
        </is>
      </c>
      <c r="B12" s="4" t="inlineStr">
        <is>
          <t xml:space="preserve"> </t>
        </is>
      </c>
      <c r="C12" s="4" t="inlineStr">
        <is>
          <t xml:space="preserve"> </t>
        </is>
      </c>
    </row>
    <row r="13">
      <c r="A13" s="4" t="inlineStr">
        <is>
          <t>Accounts payables</t>
        </is>
      </c>
      <c r="B13" s="5" t="n">
        <v>192030</v>
      </c>
      <c r="C13" s="5" t="n">
        <v>105632</v>
      </c>
    </row>
    <row r="14">
      <c r="A14" s="4" t="inlineStr">
        <is>
          <t>Accrued and other liabilities</t>
        </is>
      </c>
      <c r="B14" s="5" t="n">
        <v>150593</v>
      </c>
      <c r="C14" s="5" t="n">
        <v>136403</v>
      </c>
    </row>
    <row r="15">
      <c r="A15" s="4" t="inlineStr">
        <is>
          <t>Long-term debt – current position</t>
        </is>
      </c>
      <c r="B15" s="5" t="n">
        <v>21391</v>
      </c>
      <c r="C15" s="5" t="n">
        <v>20535</v>
      </c>
    </row>
    <row r="16">
      <c r="A16" s="4" t="inlineStr">
        <is>
          <t>Line of credit</t>
        </is>
      </c>
      <c r="B16" s="5" t="n">
        <v>185947</v>
      </c>
      <c r="C16" s="5" t="n">
        <v>186814</v>
      </c>
    </row>
    <row r="17">
      <c r="A17" s="4" t="inlineStr">
        <is>
          <t>Total current liabilities</t>
        </is>
      </c>
      <c r="B17" s="5" t="n">
        <v>549961</v>
      </c>
      <c r="C17" s="5" t="n">
        <v>449384</v>
      </c>
    </row>
    <row r="18">
      <c r="A18" s="4" t="inlineStr">
        <is>
          <t>Long-term debt – non-current position</t>
        </is>
      </c>
      <c r="B18" s="5" t="n">
        <v>99217</v>
      </c>
      <c r="C18" s="5" t="n">
        <v>110769</v>
      </c>
    </row>
    <row r="19">
      <c r="A19" s="4" t="inlineStr">
        <is>
          <t>Line of credit – non-current position</t>
        </is>
      </c>
      <c r="B19" s="5" t="n">
        <v>561382</v>
      </c>
      <c r="C19" s="5" t="n">
        <v>564478</v>
      </c>
    </row>
    <row r="20">
      <c r="A20" s="4" t="inlineStr">
        <is>
          <t>Total non-current liabilities</t>
        </is>
      </c>
      <c r="B20" s="5" t="n">
        <v>660599</v>
      </c>
      <c r="C20" s="5" t="n">
        <v>675247</v>
      </c>
    </row>
    <row r="21">
      <c r="A21" s="4" t="inlineStr">
        <is>
          <t>Total liabilities</t>
        </is>
      </c>
      <c r="B21" s="5" t="n">
        <v>1210560</v>
      </c>
      <c r="C21" s="5" t="n">
        <v>1124631</v>
      </c>
    </row>
    <row r="22">
      <c r="A22" s="3" t="inlineStr">
        <is>
          <t>Preferred stock</t>
        </is>
      </c>
      <c r="B22" s="4" t="inlineStr">
        <is>
          <t xml:space="preserve"> </t>
        </is>
      </c>
      <c r="C22" s="4" t="inlineStr">
        <is>
          <t xml:space="preserve"> </t>
        </is>
      </c>
    </row>
    <row r="23">
      <c r="A23" s="4" t="inlineStr">
        <is>
          <t>Authorized: $0.001 par value, 10,000,000 shares authorized, 0 shares issued and outstanding</t>
        </is>
      </c>
      <c r="B23" s="5" t="n">
        <v>0</v>
      </c>
      <c r="C23" s="5" t="n">
        <v>0</v>
      </c>
    </row>
    <row r="24">
      <c r="A24" s="3" t="inlineStr">
        <is>
          <t>Common stock</t>
        </is>
      </c>
      <c r="B24" s="4" t="inlineStr">
        <is>
          <t xml:space="preserve"> </t>
        </is>
      </c>
      <c r="C24" s="4" t="inlineStr">
        <is>
          <t xml:space="preserve"> </t>
        </is>
      </c>
    </row>
    <row r="25">
      <c r="A25" s="4" t="inlineStr">
        <is>
          <t>Authorized: $0.001 par value, 290,000,000 shares authorized Issued and outstanding: 73,540,000 and 73,590,730, respectively</t>
        </is>
      </c>
      <c r="B25" s="5" t="n">
        <v>123953</v>
      </c>
      <c r="C25" s="5" t="n">
        <v>50413</v>
      </c>
    </row>
    <row r="26">
      <c r="A26" s="4" t="inlineStr">
        <is>
          <t>Additional paid in capital</t>
        </is>
      </c>
      <c r="B26" s="5" t="n">
        <v>3442920</v>
      </c>
      <c r="C26" s="5" t="n">
        <v>3442920</v>
      </c>
    </row>
    <row r="27">
      <c r="A27" s="4" t="inlineStr">
        <is>
          <t>Accumulated losses</t>
        </is>
      </c>
      <c r="B27" s="5" t="n">
        <v>-3643083</v>
      </c>
      <c r="C27" s="5" t="n">
        <v>-3553917</v>
      </c>
    </row>
    <row r="28">
      <c r="A28" s="4" t="inlineStr">
        <is>
          <t>Foreign currency translation differences</t>
        </is>
      </c>
      <c r="B28" s="5" t="n">
        <v>61796</v>
      </c>
      <c r="C28" s="5" t="n">
        <v>66248</v>
      </c>
    </row>
    <row r="29">
      <c r="A29" s="4" t="inlineStr">
        <is>
          <t>Total stockholders’ surplus/(deficit)</t>
        </is>
      </c>
      <c r="B29" s="5" t="n">
        <v>-14414</v>
      </c>
      <c r="C29" s="5" t="n">
        <v>5664</v>
      </c>
    </row>
    <row r="30">
      <c r="A30" s="4" t="inlineStr">
        <is>
          <t>Total liabilities and stockholders’ equity</t>
        </is>
      </c>
      <c r="B30" s="6" t="n">
        <v>1196146</v>
      </c>
      <c r="C30" s="6" t="n">
        <v>11302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19</t>
        </is>
      </c>
    </row>
    <row r="3">
      <c r="A3" s="3" t="inlineStr">
        <is>
          <t>Commitments and Contingencies Disclosure [Abstract]</t>
        </is>
      </c>
      <c r="B3" s="4" t="inlineStr">
        <is>
          <t xml:space="preserve"> </t>
        </is>
      </c>
    </row>
    <row r="4">
      <c r="A4" s="4" t="inlineStr">
        <is>
          <t>Contingencies</t>
        </is>
      </c>
      <c r="B4" s="4" t="inlineStr">
        <is>
          <t>13. Contingencies From time to time, we may be subject to legal
proceedings and claims in the ordinary course of business. We are not currently aware of any such proceedings or claims that we believe
will have, individually or in the aggregate, a material adverse effect on our business, financial condition or results of operations,
except for the below. There was a demand letter from CKR Law LLP (“CKR”)
received in 2018 demanding payments and reimbursements which the Company is disputing. The Company has had no further correspondence with
CKR since our last letter dated July 9,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19</t>
        </is>
      </c>
    </row>
    <row r="3">
      <c r="A3" s="3" t="inlineStr">
        <is>
          <t>Related Party Transactions [Abstract]</t>
        </is>
      </c>
      <c r="B3" s="4" t="inlineStr">
        <is>
          <t xml:space="preserve"> </t>
        </is>
      </c>
    </row>
    <row r="4">
      <c r="A4" s="4" t="inlineStr">
        <is>
          <t>Related Party Transactions</t>
        </is>
      </c>
      <c r="B4" s="4" t="inlineStr">
        <is>
          <t xml:space="preserve">14. Related Party Transactions The Company follows the ASC 850-10, Related Party
for the identification of related parties and disclosure of related party transactions. Pursuant to section 850-10-20 the related parties
include:
· affiliates of the Company;
· entities for which investments in their equity
securities would be required, absent the election of the fair value option under the Fair Value Option Subsection of section 825-10-15,
to be accounted for by the equity method by the investing entity;
· trusts for the benefit of employees, such as
pension and Income-sharing trusts that are managed by or under the trusteeship of management;
· principal owners of the Company;
· management of the Company;
· other parties with which the Company may deal
if one party controls or can significantly influence the management or operating policies of the other to an extent that one of the transacting
parties might be prevented from fully pursuing its own separate interests; and
·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Outstanding balances with related parties The following balances are outstanding at reporting
date in relation to transactions with related parties:
Schedule of related party transactions
June 30, 2019 December 31, 2018 (Restated)
Loan to Zhang Family Trust $ 814,880 $ 700,878
Three months ended June 30,
2019 2018
Purchase from Shanghai Sincerity Co Ltd. $ 6,921 $ 118,9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19</t>
        </is>
      </c>
    </row>
    <row r="3">
      <c r="A3" s="3" t="inlineStr">
        <is>
          <t>Equity [Abstract]</t>
        </is>
      </c>
      <c r="B3" s="4" t="inlineStr">
        <is>
          <t xml:space="preserve"> </t>
        </is>
      </c>
    </row>
    <row r="4">
      <c r="A4" s="4" t="inlineStr">
        <is>
          <t>Equity</t>
        </is>
      </c>
      <c r="B4" s="4" t="inlineStr">
        <is>
          <t xml:space="preserve">15. Equity Preferred Stock Before and during 2019, there is no Preferred
Stock authorized or issued. Common Stock On Feb 5, 2018, the Company issued 75,000 On Mar 27, 2018, the company issued 75,000 On April 26, 2018, the company issued 30,000 On May 28, 2018, the company issued 750,000 On Nov 13, 2018, the company did a 1000:1 reverse
split 50,413,334 On April 29, 2019, the company issued 73,540,000 0.001 73,540 As of June 30, 2019, the company has authorized
290,000,000 0.001 73,590,7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6 Months Ended</t>
        </is>
      </c>
    </row>
    <row r="2">
      <c r="B2" s="2" t="inlineStr">
        <is>
          <t>Jun. 30, 2019</t>
        </is>
      </c>
    </row>
    <row r="3">
      <c r="A3" s="3" t="inlineStr">
        <is>
          <t>Subsequent Events [Abstract]</t>
        </is>
      </c>
      <c r="B3" s="4" t="inlineStr">
        <is>
          <t xml:space="preserve"> </t>
        </is>
      </c>
    </row>
    <row r="4">
      <c r="A4" s="4" t="inlineStr">
        <is>
          <t>Events After the Reporting Period</t>
        </is>
      </c>
      <c r="B4" s="4" t="inlineStr">
        <is>
          <t xml:space="preserve">16. Events After the Reporting Period In accordance with ASC Topic 855, “Subsequent
Events”, which establishes general standards of accounting for and disclosure of events that occur after the balance sheet date
but before consolidated financial statements are issued, the Company has evaluated all events or transactions that occurred after June
30, 2019, up through the date the Company issued the audited consolidated financial statements. There has not arisen in the interval between the
end of the financial period and the date of these financial statements any other item, transaction or event of a material and unusual
nature likely, in the opinion of the Directors of the Company, to affect significantly the operation of the company, the results of those
operations, or the state of affairs of the company, in future financial years except for:
(a) In August and September of 2020 the Company assigned certain debt to Infinity Fund LLC (“Infinity”)
that it was unable to pay as follows: (i) $51,570, which was owed b to Shine Wing Australia Pty for auditing and review services performed
for the Company, (ii) $53,796 owed to Chris Lim Accounting Solutions Pty Ltd for accounting services performed for the Company, and (iii)
$7,000,000 owed to the shareholders of Simcor (Jiangsu) Materials Technology Ltd. (“SMTL”) for the acquisition of all of the
outstanding shares of SMTL pursuant to a Stock Purchase Agreement and accompanying promissory note (collectively the “Assigned Debts”).
The promissory note contained an acceleration
clause giving the payee the right to declare the note immediately due and payable upon nonpayment. Upon assignment of the $7,000,000,
Infinity declared the promissory note in default for nonpayment triggering the acceleration clause. We were unable to make any payments
against the Assigned Debts and on November 2, 2020, Infinity filed a formal complaint against the Company in the Supreme Court of the
First Judicial District of New York, Civil Branch. The Company and Infinity entered into
a Settlement Agreement in the amount of $9,236,975 plus expenses of $27,500 on August 5, 2022, the date of the fairness hearing. The Settlement
Agreement allows conversions at no discount of the market price, but 30% increase in shares for interest at the time the notice given
should be payable regardless of how long the debenture remains outstanding. We reserved 10,000,000 shares of our common stock with our
transfer agent such that there was sufficient shares to issue upon full conversion of the Assigned Debts.
(b) On August 20, 2020, the Group has entered into a stock purchase agreement with Simcor (Jiangsu) Materials
Technology Ltd (SMTL), a company formed in the Peoples Republic of China with its registered address at No 67, Yanzhen East Rd, Niutang,
Wujin, Changzhou, Jiangsu, China. SMTL is a related party of the Company as the owner of SMTL is Ms. Leping Zhang, parent of the sole
director of the Company. SMTL will sell to the group 2,000,000 ordinary shares to the Group for a consideration of USD 2,500,000. SMTL
also will issue and sell to the Group 5,000,000 ordinary shares for a consideration of USD 4,500,000. The Group has issued a USD 7,000,000
promissory note to the shareholder of SMTL and assigned the debt to Infinity Fund LLC for the same amount of USD 7,000,000 subject to
the granting of Section 3(a)(10) of the Securities Act of 1933. The promissory note bear interest at a rate of 1% per annum. At the date
of this report, the transaction is still pending settlement. The delay in closing this transaction was due to the OTC placing the Company
on expect market on September 28, 2022.
(c) Since the end of 2019, the outbreak of the novel strain of coronavirus (“COVID-19”) and the
ongoing pandemic, has resulted in governments worldwide enacting various emergency measures to combat the spread of the virus. These measures,
which include the implementation of travel bans, border shutdowns, self-imposed quarantine periods, closing of non-essential businesses
and social distancing, have caused material disruption to businesses globally resulting in an economic slowdown. In addition, global equity
markets have experienced significant volatility and weakness. Governments and central banks have reacted with significant monetary and
fiscal interventions designed to stabilize economic conditions. The Company sourced their products from manufacturers from China and the
lock down imposed by the Chinese government have an adverse impact on the supply chain globally.
To date, the COVID-19 pandemic has
had a material negative impact on the Group’s results of operations with reduced orders from its customers and the Group having
to apply for government assistance where available.
(d) On July 31, 2020, the board of directors of the Company amended its stock designation and the Company
is authorized to issue 10,000,000 shares of Series A Preferred Stock with par value of $0.0001. Each stock is entitled to 1,000 votes
of common stock without dividend rights. On Oct 5, 2022, the Company issued
2,600,000 shares of Series A Preferred Stock to ZHANG Family Trust for proceeds of $260.
(e) On April 27, 2020, our controlling shareholder, Zhang Family Trust, cancelled 48,079,730 shares of restricted
common stock voluntarily in preparation for up-listing.
(f) On April 6, 2022, we entered into a Securities Purchase Agreement (“SPA”) with ONE44 CAPITAL,
LLC, a Nevada limited liability company (“Purchaser”), pursuant to which we issued and sold to the Purchaser a convertible
promissory note, dated April 6, 2022, in the principal amount of $120,000 (the “Note”). The Note contains an original issue
discount amount of $9,000 and legal fees payable to ONE44’s legal counsel of $6,000.
The maturity date of the Note is April
6, 2023 (the “Maturity Date”). The Note shall bear interest at a rate of 10% per annum, which interest may be paid by the
Company to ONE44 in shares of common stock but shall not be payable until the Note becomes payable, whether at the Maturity Date or upon
acceleration or by prepayment, as described in the Note. ONE44 has the option to convert all or any amount of the principal face amount
of the Note, after the sixth month anniversary of the Note, and ending on the later of the Maturity Date and the date of payment of the
Default Amount, as defined in the Note, is paid if an event of default occurs, for shares of the Company’s common stock at the then-applicable
conversion price. The conversion price for the Note shall
be equal to the Conversion Price (subject to equitable adjustments for stock splits, stock dividends or rights offerings by the Company
relating to the Company’s securities or the securities of any subsidiary of the Company, combinations, recapitalization, reclassifications,
extraordinary distributions and similar events). The “Conversion Price” shall mean 60% multiplied by the lowest trading price
of the Company’s common stock as reported on the OTC Markets. Notwithstanding the foregoing, ONE44 shall be restricted from effecting
a conversion if such conversion, along with other shares of the Company’s common stock beneficially owned by ONE44 and its affiliates,
exceeds 4.99% of the outstanding shares of the Company’s common stock. We have the right to prepay the Note
within 60 days of the issuance date at a premium of 120% of all amounts owed to Purchaser and at a premium of 135% if prepaid more than
61 days but less than 120 days following the issuance date, and at a premium of 145% if prepaid more than 121 days but less than 180 days.
We have no right to prepay the Note more than 180 days after the issuance date.
(g) On May 4, 2022, we entered into a Securities Purchase Agreement (“SPA”) with 1800 DIAGONAL
LENDING LLC, a Virginia limited liability company, f/k/a Sixth Street Lending, LLC (“Purchaser”), pursuant to which we issued
and sold to the Purchaser a convertible promissory note, dated May 4, 2022, in the principal amount of $68,750 (the “Note”).
The Note contains legal fees payable to Purchaser’s legal counsel of $3,000 and to Purchaser a due diligence fee of $750.
The term sheet also includes optional
additional tranches of financing of up to $900,000 during the term of the note subject to further agreement with the purchaser.
The maturity date of the Note is May
4, 2023 (the “Maturity Date”). The Note shall bear interest at a rate of 8% per annum, which interest may be paid by the Company
to Purchaser in shares of common stock but shall not be payable until the Note becomes payable, whether at the Maturity Date or upon acceleration
or by prepayment, as described in the Note. Purchaser has the option to convert all or any amount of the principal face amount of the
Note, after the sixth month anniversary of the Note, and ending on the later of the Maturity Date and the date of payment of the Default
Amount, as defined in the Note, is paid if an event of default occurs, for shares of the Company’s common stock at the then-applicable
conversion price.
The conversion price for the Note shall
be equal to the Conversion Price (subject to equitable adjustments for stock splits, stock dividends or rights offerings by the Company
relating to the Company’s securities or the securities of any subsidiary of the Company, combinations, recapitalization, reclassifications,
extraordinary distributions and similar events). The “Conversion Price” shall mean 65% multiplied by the lowest trading price
of the Company’s common stock as reported on the OTC Markets. Notwithstanding the foregoing, Purchaser shall be restricted from
effecting a conversion if such conversion, along with other shares of the Company’s common stock beneficially owned by Purchaser
and its affiliates, exceeds 4.99% of the outstanding shares of the Company’s common stock.
We have the right to prepay the Note
within 60 days of the issuance date at a premium of 120% of all amounts owed to Purchaser and at a premium of 125% if prepaid more than
61 days but less than 91 days following the issuance date, and at a premium of 130% if prepaid more than 91 days but less than 180 days.
After the expiration of the Prepayment Periods set forth above, we may submit an Optional Prepayment Notice to the Purchaser. Upon receipt
by the Purchaser of the Optional Prepayment Notice post Prepayment Periods, the prepayment shall be subject to the Purchaser’s and
our agreement with respect to the applicable Prepayment Percentage.
(h) On June 17, 2022, we entered into a Securities Purchase Agreement (“SPA”) with 1800 DIAGONAL
LENDING LLC, a Virginia limited liability company, f/k/a Sixth Street Lending, LLC (“Purchaser”), pursuant to which we issued
and sold to the Purchaser a convertible promissory note, dated May 4, 2022, in the principal amount of $54,250 (the “Note”).
The Note contains legal fees payable to Purchaser’s legal counsel of $3,000 and to Purchaser a due diligence fee of $1,250.
The maturity date of the Note is June
17, 2023 (the “Maturity Date”). The Note shall bear interest at a rate of 8% per annum, which interest may be paid by the
Company to Purchaser in shares of common stock but shall not be payable until the Note becomes payable, whether at the Maturity Date or
upon acceleration or by prepayment, as described in the Note. Purchaser has the option to convert all or any amount of the principal face
amount of the Note, after the sixth month anniversary of the Note, and ending on the later of the Maturity Date and the date of payment
of the Default Amount, as defined in the Note, is paid if an event of default occurs, for shares of the Company’s common stock at
the then-applicable conversion price.
The conversion price for the Note shall
be equal to the Conversion Price (subject to equitable adjustments for stock splits, stock dividends or rights offerings by the Company
relating to the Company’s securities or the securities of any subsidiary of the Company, combinations, recapitalization, reclassifications,
extraordinary distributions and similar events). The “Conversion Price” shall mean 65% multiplied by the lowest trading price
of the Company’s common stock as reported on the OTC Markets. Notwithstanding the foregoing, Purchaser shall be restricted from
effecting a conversion if such conversion, along with other shares of the Company’s common stock beneficially owned by Purchaser
and its affiliates, exceeds 4.99% of the outstanding shares of the Company’s common stock.
We have the right to prepay the Note
within 60 days of the issuance date at a premium of 120% of all amounts owed to Purchaser and at a premium of 125% if prepaid more than
61 days but less than 91 days following the issuance date, and at a premium of 130% if prepaid more than 91 days but less than 180 days.
After the expiration of the Prepayment Periods set forth above, we may submit an Optional Prepayment Notice to the Purchaser. Upon receipt
by the Purchaser of the Optional Prepayment Notice post Prepayment Periods, the prepayment shall be subject to the Purchaser’s and
our agreement with respect to the applicable Prepayment Percentage.
(i) On Mar 29, 2022, we entered into an agreement with SRAX, Inc, with an address at 2629 Townsgate Road,
Suite 215, Westlake Village, CA 91361 (“Company”), pursuant to which we purchased the company’s platform (sequire) service
and digital investor relations service, for an aggregate amount of $200,000. Fully paid by our restricted shares, issued on April 12,
2022 in the amount of 253,163 shares priced at 0.79/share.
(j) On June 21, 2022, we entered into an agreement with John J Stewart, an individual located at 565 Fareham
Court Castle Rock CO 80104 (The “consultant”), effective from July 1, 2022, pursuant to which we purchased the consultant’s
service of corporate advisory activities relating to its up-listing from the OTC Markets to a major stock exchange in the United States,
including, but not limited to, introduce to the company Family Offices, Investment Banking firms, Accredited Investors and other Investment
Entities; and any other consulting or advisory services. The consultant will be paid with 20,000 restricted shares monthly for 6 months.
(k) On June 22, 2022, we entered into an agreement with John J Stewart, an individual located at 565 Fareham
Court Castle Rock CO 80104 (The “consultant”), effective from July 1, 2022, pursuant to which we purchased the consultant’s
service of investor awareness including but not limited to, Telephone communications, social media, email distribution, meetings with
personnel and any other forms of remote correspondence. The consultant will be paid $58,000 as initial payment and be reimbursed with
an estimated cost between $4,000 to $15,000 monthly. The consultant is not a Registered Broker Dealer, and he does not represent himself
nor conduct himself as a Broker Dealer in any transaction. The consultant does not offer investment advice and any Funding brought to
companies is funding from Accredited Investors, as per SEC Rule 501. The consultant is acting as a Finder for the transaction for introductory
purposes only.
(l) On September 27,2022, the company entered into an agreement with B D Pacific Pty Ltd. (“BDPPL”
or the "Company"), a company formed in Australia (ACN: 608 421 683) with its registered address at PO BOX 444, KENT TOWN DC
SA 5071, Australia, pursuant to which we agree to acquire 100% of ownership with business performance-based warrants to the current shareholders
and management.
As part of the agreement entered on
September 27, 2022, we agree to purchase additional 1,000 newly issued shares of BDPPL at price of USD 500,000, which will be injected
into the fully owned subsidiary, BDPPL, as working capital post-closing.
(m) September 28, 2022, the Company was downgraded to the Expert Trading Market under SEC Rule 15c2-11. Quotations
in Expert Market securities are restricted from public viewing. Only broker-dealers and professional or sophisticated investors are permitted
to view quotations in Expert Market securities.
(n) On November 3, 2022, the company borrowed USD 10,000 with interest rate of 15% per 90 days from Lewis
L. Rich of 508 Westwood Bay Dr. Seneca, SC 29672 USA. USA. The collateral used for the borrowing is a motor vehicle that is valued at
USD 90,000 at the time.
On November 3, 2022, the company borrowed
USD 30,000 with interest rate of 15% per 90 days from John J Stewart of 565 Fareham Court, Castle, Co. 80104 USA. The collateral used
is for the borrowing is a motor vehicle that is valued at USD 90,000 at the time.
(o) On November 23, 2022, the company borrowed USD 10,000 with interest rate of 15% per 90 days from John
J Stewart of 565 Fareham Court, Castle, Co. 80104 USA. The collateral used is for the borrowing is a motor vehicle that is valued at USD
90,000 at the tim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19</t>
        </is>
      </c>
    </row>
    <row r="3">
      <c r="A3" s="3" t="inlineStr">
        <is>
          <t>Accounting Policies [Abstract]</t>
        </is>
      </c>
      <c r="B3" s="4" t="inlineStr">
        <is>
          <t xml:space="preserve"> </t>
        </is>
      </c>
    </row>
    <row r="4">
      <c r="A4" s="4" t="inlineStr">
        <is>
          <t>Organization and Business Background</t>
        </is>
      </c>
      <c r="B4" s="4" t="inlineStr">
        <is>
          <t xml:space="preserve">1.1 Organization and Business Background Sincerity Applied Material Holdings Corp (the
“Company”) was incorporated as a Nevada corporation on July 28, 2011. The Company is a specialized provider of technologically
advanced packing materials for the automotive, packaging, building &amp; construction, and engineering industries, with major operations
located near Melbourne, and business address in Sydney, Australia. The Company's primary customers are unrelated entities, and The Company's
primary suppliers are in China. The Company’s major operation can be performed online.
Schedule Of Company's Major
Operation
Name Background Ownership Registered Capital / Authorised Shares Principal Activities
Sincerity Applied Materials Holdings Corp. ("SINC")
American company Incorporated on July 28, 2011 Parent company
Authorized: $0.001 par value, 290,000,000 shares authorized Issued and outstanding: 73,590,730 and 49,483,334, respectively Investment holding
Sincerity Australia Pty Ltd
Australian company Incorporated on October 4, 2005
100% subsidiary Authorized: $1 par value, 10,000 shares authorized and issued Specialized provider of technologically advanced packing materials for the automotive, packaging, building &amp; construction, and engineering industries </t>
        </is>
      </c>
    </row>
    <row r="5">
      <c r="A5" s="4" t="inlineStr">
        <is>
          <t>Basis of Presentation and Consolidation</t>
        </is>
      </c>
      <c r="B5" s="4" t="inlineStr">
        <is>
          <t>1.2 Basis of Presentation and Consolidation The accompanying financial statements include
the financial statements of the Company, and its subsidiary. The consolidated financial statements have been prepared in accordance with
the accounting principles generally accepted in the United States of America (“GAAP) Certain prior period amounts have been reclassified
to conform to the current period presentation. Such reclassifications had no effect on the prior period net income, accumulated deficit,
net assets, or total shareholders' deficit. The Company has evaluated events or transactions through the date of issuance of this report
in conjunction with the preparation of these consolidated financial statements. All amounts presented are in US dollars, unless otherwise
noted. The consolidated financial statements include the accounts of Sincerity Applied Materials Holding Corp. and its subsidiary in
which the Company has a controlling financial interest. All significant intercompany balances and transactions within the Company have
been eliminated upon consolidation. The financial statements, except for cash flow
information, have been prepared on an accruals basis and are based on historical costs, modified, where applicable, by the measurement
at fair value of selected non-current assets, financial assets and financial liabilities. The amounts presented in the financial statements
have been rounded to the nearest dollar.</t>
        </is>
      </c>
    </row>
    <row r="6">
      <c r="A6" s="4" t="inlineStr">
        <is>
          <t>Going Concern Basis</t>
        </is>
      </c>
      <c r="B6" s="4" t="inlineStr">
        <is>
          <t>1.3 Going Concern Basis The financial statements have been prepared on
the going concern basis, which assumes continuity of normal business activities and the realization of assets and the settlement of liabilities
in the ordinary course of business. At June 30, 2019, the company had a current asset
deficiency of $ 414,485 14,414 421,146 5,663 89,165 832,525 Despite the current asset deficiency, the company
has prepared the financial statements on a going concern basis that contemplates the continuity of normal business activity, realization
of assets and settlement of liabilities at the amounts recorded in the financial statements in the ordinary course of business. The company believes that there are reasonable
grounds to support the fact that it will be able to pay its debts as and when they become due and payable. In forming this opinion, the
Group has considered the following factors:
(i) The company has raised funds through loans with private investors and convertible notes;
(ii) The New York County Supreme Court has granted Section 3(a)(10) of the Securities Act of 1933 as amended
exempts the offer and sale of securities in certain exchange transactions from the registration statement requirements in the case of
Infinity Fund LLC v Sincerity Applied Materials Holdings Corp.;
(iii) The director will continue to support the Group by providing adequate financial assistance to enable the
Group to continue its business operations as a going concern for at least the foreseeable future; and
(iv) The company has been streamlining its operation by reducing operation costs. If the Company is unable to continue as a going
concern it may be required to realize its assets and extinguish its liabilities other than in the ordinary course of business at amounts
different from those stated in the financial statements. The financial statements do not include adjustments
relating to the recoverability and classification of recorded asset amounts or to the amounts and classification of liabilities that might
be necessary should the Company not continue as a going concern.</t>
        </is>
      </c>
    </row>
    <row r="7">
      <c r="A7" s="4" t="inlineStr">
        <is>
          <t>Use of Estimates</t>
        </is>
      </c>
      <c r="B7" s="4" t="inlineStr">
        <is>
          <t>1.4 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Significant estimates include the collectability of receivables, the useful lives of long-lived
assets, assumptions used in assessing impairment of long-lived assets, valuation of accruals for expenses, deferred tax liabilities or
asset, and valuation allowances.</t>
        </is>
      </c>
    </row>
    <row r="8">
      <c r="A8" s="4" t="inlineStr">
        <is>
          <t>Foreign Currency Translation</t>
        </is>
      </c>
      <c r="B8" s="4" t="inlineStr">
        <is>
          <t>1.5 Foreign Currency Translation The functional currency of the Company is its
local currency, the Australian dollar (AUD), while the reporting currency of the Company is in U.S. Dollar (USD). The financial statements
of the Company have been translated into USD based on the criteria of ASC 830, Foreign Currency Translation. All balance sheet accounts, other than those in
stockholder's deficiency, which are translated based on historical rates accumulated over time, have been translated using the exchange
rate of Reserve Bank of Australia in effect at the balance sheet date (0.7013 USD per AUD on June 30, 2019). Income statement amounts
have been translated using the average exchange rate in effect for the year ended December 31, 2019 (0.7060 USD per AUD during the half
year ended June 30, 2019). 61,796 1,106</t>
        </is>
      </c>
    </row>
    <row r="9">
      <c r="A9" s="4" t="inlineStr">
        <is>
          <t>Cash and Cash Equivalents</t>
        </is>
      </c>
      <c r="B9" s="4" t="inlineStr">
        <is>
          <t>1.6 Cash and Cash Equivalents Cash and cash equivalents are carried at cost
and represent cash on hand, demand deposits placed with banks or other financial institutions. The Company considers all highly liquid short-term
investments with original maturities of three months or less at the date of acquisition to be cash equivalents. The carrying value of
cash and cash equivalents approximates fair value due to the short-term nature of these instruments. Deposits up to AUD 250,000</t>
        </is>
      </c>
    </row>
    <row r="10">
      <c r="A10" s="4" t="inlineStr">
        <is>
          <t>Concentration of Credit Risk</t>
        </is>
      </c>
      <c r="B10" s="4" t="inlineStr">
        <is>
          <t>1.7 Concentration of Credit Risk The Company's financial instruments exposed to
concentrations of credit risk consist primarily of cash and cash equivalents and receivables. Cash and cash equivalents are held in several
Australian bank accounts. The Company regularly assesses the level of credit risk we are exposed to and whether there are better ways
of managing credit risk. The Company invests its cash and cash equivalents with reputable financial institutions. The Company has not
incurred any losses related to these deposits.</t>
        </is>
      </c>
    </row>
    <row r="11">
      <c r="A11" s="4" t="inlineStr">
        <is>
          <t>Accounts Receivable</t>
        </is>
      </c>
      <c r="B11" s="4" t="inlineStr">
        <is>
          <t>1.8 Accounts Receivable The Company carries its accounts receivable at
cost less an allowance for doubtful accounts. The Company evaluates its accounts receivable on a regular basis and establishes an allowance
for doubtful accounts, when deemed necessary, based on a history of past write-offs and collections and current credit conditions. A receivable
is considered past-due based either on contractual terms or payment history. Accounts are written off as uncollectible after collection
efforts have failed. In addition, The Company does not generally charge interest on past-due accounts or require collateral. It is at
least reasonably possible that changes may occur in the near term that would affect management’s estimate of the allowance for doubtful
accounts. At June 30, 2019, the management determined that no</t>
        </is>
      </c>
    </row>
    <row r="12">
      <c r="A12" s="4" t="inlineStr">
        <is>
          <t>Property and Equipment</t>
        </is>
      </c>
      <c r="B12" s="4" t="inlineStr">
        <is>
          <t xml:space="preserve">1.9 Property and Equipment Property and equipment are recorded at cost. Costs
of renewal and improvements that substantially extend the useful lives of assets are capitalized. Maintenance and repair costs are expensed
when incurred. Depreciation is calculated using the straight-line method over the estimated useful lives of the assets, generally five
years. Derecognition An item of plant and equipment is derecognized
upon disposal or when no further economic benefits are expected from its use or disposal. </t>
        </is>
      </c>
    </row>
    <row r="13">
      <c r="A13" s="4" t="inlineStr">
        <is>
          <t>Payables</t>
        </is>
      </c>
      <c r="B13" s="4" t="inlineStr">
        <is>
          <t>1.10 Payables Payables are carried at amortized cost and, due
to their short-term nature, they are not discounted. They represent liabilities for goods and services provided to the Company prior to
the end of the financial period that are unpaid and arise when the Company becomes obliged to make future payments in respect of the purchase
of these goods and services. The amounts are unsecured and are usually paid within 30 days of recognition.</t>
        </is>
      </c>
    </row>
    <row r="14">
      <c r="A14" s="4" t="inlineStr">
        <is>
          <t>Provisions</t>
        </is>
      </c>
      <c r="B14" s="4" t="inlineStr">
        <is>
          <t>1.11 Provisions Provisions are recognized when the Company has
a legal or constructive obligation, as a result of past events, for which it is probable that an outflow of economic benefits will result
and that outflow can be reliably measured. Provisions are measured using the best estimate of the amounts required to settle the obligation
at the end of the reporting period.</t>
        </is>
      </c>
    </row>
    <row r="15">
      <c r="A15" s="4" t="inlineStr">
        <is>
          <t>Loans and Borrowings</t>
        </is>
      </c>
      <c r="B15" s="4" t="inlineStr">
        <is>
          <t>1.12 Loans and Borrowings All loans and borrowings are initially recognized
at cost, being the fair value of the consideration received net of issue costs associated with the borrowing. After initial recognition, interest-bearing loans
and borrowings are subsequently measured at amortized cost using the effective interest method. Amortized cost is calculated by taking
into account any issue costs, and any discount or premium on settlement.</t>
        </is>
      </c>
    </row>
    <row r="16">
      <c r="A16" s="4" t="inlineStr">
        <is>
          <t>Revenue Recognition</t>
        </is>
      </c>
      <c r="B16" s="4" t="inlineStr">
        <is>
          <t>1.13 Revenue Recognition Revenue comprised of sales of goods and represents
the amount of consideration the Company is entitled to upon the transfer of goods. Pursuant to FASB ASU No. 2016-08, Revenue from Contracts
with Customers (Topic 606): Principal versus Agent Considerations (Reporting Revenue Gross Versus Net), the Company recorded revenue on
a gross basis, net of surcharges and value added tax (“VAT”) of gross sales. The Company recorded revenue on a gross basis
because the Company is the primary obligor of the sales arrangements has latitude in establishing prices, has discretion in suppliers’
selection and assumes credit risks on receivables on gross sales from customers. The Company adopted Accounting Standards Update
(ASU) No. 2014-09, Revenue from Contracts with Customers (Topic 606) (ÄSU- 2014-09”) using the full retrospective transition
method. The Company’s adoption of ASU 2014-09 did not have a material impact on the amount and timing of revenue recognized in its
consolidated financial statements. Pursuant to that, the Company recognizes revenue when the goods are delivered at the port of shipment
by the supplier (at the point when the significant risks and rewards of ownership have been transferred), the price is fixed or determinable,
and collectability is reasonably assured The Company determines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the Company satisfies a performance obligation. Revenue is recognized when the Company satisfies
its performance obligation under the contract by transferring the promised product to its customer that obtains control of the product
and collection is reasonably assured. A performance obligation is a promise in a contract to transfer a distinct product or service to
a customer. Most of the Company’s contracts have a single performance obligation, as the promise to transfer products or services
is not separately identifiable from other promises in the contract and, therefore, not distinct. All revenue is stated net of the amount of goods
and services tax.</t>
        </is>
      </c>
    </row>
    <row r="17">
      <c r="A17" s="4" t="inlineStr">
        <is>
          <t>Accrued Product Liability</t>
        </is>
      </c>
      <c r="B17" s="4" t="inlineStr">
        <is>
          <t>1.14 Accrued Product Liability The Company records accruals for product liability
when deemed probable and estimable based on facts and circumstances, and prior claims experience. Accruals for product credit are valued
based upon the Company’s prior claims experience, including defect goods, goods lost in transit. We have experienced insignificant
amount of goods returned and claims from goods lost in transit from the past, our product liability is insignificant; therefore, management
believes product liability accrual is negligible.</t>
        </is>
      </c>
    </row>
    <row r="18">
      <c r="A18" s="4" t="inlineStr">
        <is>
          <t>Income Tax</t>
        </is>
      </c>
      <c r="B18" s="4" t="inlineStr">
        <is>
          <t>1.15 Income Tax We account for income taxes using the asset and
liability method, under which the current income tax expense or benefit is the amount of income tax expected to be payable or refundable
in the current year. Deferred tax assets and liabilities are recorded for the estimated future tax consequences of temporary differences
between the financial statement carrying amounts of assets and liabilities and their respective tax bases, and for operating loss and
tax credit carryforwards. Deferred tax assets and liabilities are measured using enacted tax rates expected to apply to taxable income
in the year in which the temporary differences are expected to be recovered or settled. We evaluate the realizability of our deferred
tax assets and establish a valuation allowance when it is more likely than not that all or a portion of our deferred tax assets will not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account for the uncertainty in income tax components
based on tax positions taken or expected to be taken in a tax return. To recognize a benefit, a tax position must be more likely than
not to be sustained upon examination by taxing authorities. We do not recognize tax benefits that have a less than 50 percent likelihood
of being sustained. Our policy is to recognize interest and tax penalties related to unrecognized tax benefits in income tax expense;
no interest or tax penalties on uncertain tax benefits have been recorded through June 30, 2019. The Company did not take any uncertain
tax positions and had no adjustments to its income tax liabilities or benefits pursuant to the ASC Topic 740 provisions of Section 740-10-25
for the half year ended June 30, 2019. We periodically review the recoverability of deferred
tax assets recorded on its balance sheets and provides valuation allowances as management deems necessary.</t>
        </is>
      </c>
    </row>
    <row r="19">
      <c r="A19" s="4" t="inlineStr">
        <is>
          <t>Goods and Services Tax (GST)</t>
        </is>
      </c>
      <c r="B19" s="4" t="inlineStr">
        <is>
          <t xml:space="preserve">1.16 Goods and Services Tax (GST) Revenues, expenses and assets are recognized net
of the amount of GST, except where the amount of GST incurred is not recoverable from the Australian Taxation Office (ATO). Receivables and payables are stated inclusive
of the amount of GST receivable or payable. The net amount of GST recoverable from, or payable to, the ATO is included with other receivables
or payables in the statement of financial position. Cash flows are presented on a gross basis. The
GST components of cash flows arising from investing or financing activities, which are recoverable from or payable to the ATO, are presented
as operating cash flows included in receipts from customers or payments to suppliers. </t>
        </is>
      </c>
    </row>
    <row r="20">
      <c r="A20" s="4" t="inlineStr">
        <is>
          <t>Impairment of Long-Lived Assets</t>
        </is>
      </c>
      <c r="B20" s="4" t="inlineStr">
        <is>
          <t>1.17 Impairment of Long-Lived Assets The Company reviews long-lived assets, including
fixed assets, for impairment whenever events or circumstances indicate that the carrying value of such assets may not be fully recoverable.
Impairment is present when the sum of undiscounted estimated future cash flows expected to result from use of the asset is less than carrying
value. If impairment is present, the carrying value of the impaired asset is reduced to its fair value. Fair value is determined based
on discounted cash flows or appraised values, depending on the nature of the asset. During year ended December 31, 2019, no impairment
losses were recognized for long-lived assets. In accordance with the provisions of ASC Topic
360, Impairment or Disposal of Long-Lived Assets, all long-lived assets such as property and equipment and intangible assets owned and
hel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t>
        </is>
      </c>
    </row>
    <row r="21">
      <c r="A21" s="4" t="inlineStr">
        <is>
          <t>Stock-Based Compensation</t>
        </is>
      </c>
      <c r="B21" s="4" t="inlineStr">
        <is>
          <t>1.18 Stock-Based Compensation The Company recognizes all employee share-based
compensation as a cost in the consolidated financial statements. Equity-classified awards principally related to stock options, restricted
stock units (“RSUs”) and performance stock units (“PSU”), are measured at the grant date fair value of the award.
The Company determines grant date fair value of stock option awards using the Black-Scholes option-pricing model. The fair value of restricted
stock awards is determined using the closing price of the Company’s common stock on the grant date. For service based vesting grants,
expense is recognized over the requisite service period based on the number of options or shares expected to ultimately vest. For performance
based vesting grants, expense is recognized over the requisite period until the performance obligation is met, assuming that it is probable.
No expense is recognized for performance-based grants until it is probable the vesting criteria will be satisfied. Forfeitures are estimated
at the date of grant and revised when actual or expected forfeiture activity differs materially from original estimates. Stock-based payments to non-employees are re-measured
at each reporting date and recognized as services are rendered, generally on a straight-line basis. The Company believes that the fair
values of these awards are more reliably measurable than the fair values of the services rendered.</t>
        </is>
      </c>
    </row>
    <row r="22">
      <c r="A22" s="4" t="inlineStr">
        <is>
          <t>Earnings (Loss) per Common Share</t>
        </is>
      </c>
      <c r="B22" s="4" t="inlineStr">
        <is>
          <t>1.19 Earnings (Loss) per Common Share Basic earnings (loss) per common share is computed
by dividing income or losses available to common shareholders by the weighted average number of common shares outstanding for the period.
Diluted earnings (loss) per common share is computed similar to basic net income or losses per share except that the denominator is increased
to include the number of additional common shares that would have been outstanding if all the potential common shares, warrants and stock
options had been issued and of the additional common shares were dilutive. Diluted earnings (loss) per common share is based on the assumption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if converted method,
convertible outstanding instruments are assumed to be converted into common stock at the beginning of the period (or at the time of issuance,
if later).</t>
        </is>
      </c>
    </row>
    <row r="23">
      <c r="A23" s="4" t="inlineStr">
        <is>
          <t>Accumulated Other Comprehensive Income (Loss)</t>
        </is>
      </c>
      <c r="B23" s="4" t="inlineStr">
        <is>
          <t xml:space="preserve">1.20 Accumulated Other Comprehensive Income (Loss) Comprehensive income (loss) is presented net of
applicable income taxes in the accompanying consolidated statements of stockholders’ equity and comprehensive income (loss). Other
comprehensive income (loss) is comprised of revenues, expenses, gains, and losses that under GAAP
are reported as separate components of stockholders’ equity instead of net income (loss). </t>
        </is>
      </c>
    </row>
    <row r="24">
      <c r="A24" s="4" t="inlineStr">
        <is>
          <t>Recently Issued Accounting Standards</t>
        </is>
      </c>
      <c r="B24" s="4" t="inlineStr">
        <is>
          <t>1.21 Recently Issued Accounting Standards In December 2019, the Financial Accounting Standards
Board (FASB) issued Accounting Standards Update (ASU) No. 2019-12 Income Taxes (Topic 740), Simplifying the Accounting for Income Taxes,
to remove certain exceptions and improve consistency of application including, among other things, requiring that an entity reflect the
effect of an enacted change in tax laws or rates in the annual effective tax rate computation in the interim period that includes the
enactment date. Most amendments within the standard are required to be applied on a prospective basis, while certain amendments must be
applied on a retrospective or modified retrospective basis. The Company adopted the amendments in this update during the current year.
The Company believes the adoption did not have a material impact on its consolidated financial position and results of operations. The Company has reviewed all recently issued,
but not yet effective, accounting pronouncements and do not believe the future adoption of any such pronouncements may be expected to
cause a material impact on its financial condition or the results of its operations. Financial Instruments In June 2016, the FASB issued Accounting Standards
Update No. 2016-13, “Financial Instruments - Credit Losses (Topic 326)” (“ASU 2016-13”). ASU 2016-13 revises the
methodology for measuring credit losses on financial instruments and the timing of when such losses are recorded. Originally, ASU 2016-13
was effective for fiscal years, and for interim periods within those fiscal years, beginning after December 15, 2019, with early adoption
permitted. In November 2019, FASB issued ASU 2019-10,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Company is planning to adopt this standard in the first quarter of fiscal 2023. The Company is currently evaluating
the potential effects of adopting the provisions of ASU No. 2016-13 on its consolidated financial statements.</t>
        </is>
      </c>
    </row>
    <row r="25">
      <c r="A25" s="4" t="inlineStr">
        <is>
          <t>Consolidation Accounting and Narrative</t>
        </is>
      </c>
      <c r="B25" s="4" t="inlineStr">
        <is>
          <t>1.22 Consolidation Accounting and Narrative In accordance with “reverse acquisition”
accounting treatment, our historical financial statements as of period ends, and for periods ended, prior to the Acquisition will be replaced
with the historical financial statements of Sincerity Australia Pty Ltd (“SAPL”), prior to the Acquisition, in all future
filings with the SEC. Consequently retroactive adjustments have been made to the equity balances of SAPL to reflect the equity balances
of the legal parent company Sincerity Applied Materials Holdings Corp as required under ASC 805 and the application of reverse acquisition
account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19</t>
        </is>
      </c>
    </row>
    <row r="3">
      <c r="A3" s="3" t="inlineStr">
        <is>
          <t>Accounting Policies [Abstract]</t>
        </is>
      </c>
      <c r="B3" s="4" t="inlineStr">
        <is>
          <t xml:space="preserve"> </t>
        </is>
      </c>
    </row>
    <row r="4">
      <c r="A4" s="4" t="inlineStr">
        <is>
          <t>Schedule Of Company's Major Operation</t>
        </is>
      </c>
      <c r="B4" s="4" t="inlineStr">
        <is>
          <t>Schedule Of Company's Major
Operation
Name Background Ownership Registered Capital / Authorised Shares Principal Activities
Sincerity Applied Materials Holdings Corp. ("SINC")
American company Incorporated on July 28, 2011 Parent company
Authorized: $0.001 par value, 290,000,000 shares authorized Issued and outstanding: 73,590,730 and 49,483,334, respectively Investment holding
Sincerity Australia Pty Ltd
Australian company Incorporated on October 4, 2005
100% subsidiary Authorized: $1 par value, 10,000 shares authorized and issued Specialized provider of technologically advanced packing materials for the automotive, packaging, building &amp; construction, and engineering industr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19</t>
        </is>
      </c>
    </row>
    <row r="3">
      <c r="A3" s="3" t="inlineStr">
        <is>
          <t>Cash and Cash Equivalents [Abstract]</t>
        </is>
      </c>
      <c r="B3" s="4" t="inlineStr">
        <is>
          <t xml:space="preserve"> </t>
        </is>
      </c>
    </row>
    <row r="4">
      <c r="A4" s="4" t="inlineStr">
        <is>
          <t>Schedule of cash and cash equivalents</t>
        </is>
      </c>
      <c r="B4" s="4" t="inlineStr">
        <is>
          <t xml:space="preserve">Schedule of cash and cash equivalents
June 30, 2019 December 31, 2018
Cash at bank $ 6,241 $ 22,539
Petty Cash 702 706
$ 6,943 $ 23,2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 Receivables and Other Assets (Tables)</t>
        </is>
      </c>
      <c r="B1" s="2" t="inlineStr">
        <is>
          <t>6 Months Ended</t>
        </is>
      </c>
    </row>
    <row r="2">
      <c r="B2" s="2" t="inlineStr">
        <is>
          <t>Jun. 30, 2019</t>
        </is>
      </c>
    </row>
    <row r="3">
      <c r="A3" s="3" t="inlineStr">
        <is>
          <t>Credit Loss [Abstract]</t>
        </is>
      </c>
      <c r="B3" s="4" t="inlineStr">
        <is>
          <t xml:space="preserve"> </t>
        </is>
      </c>
    </row>
    <row r="4">
      <c r="A4" s="4" t="inlineStr">
        <is>
          <t>Schedule of account receivables and other assets</t>
        </is>
      </c>
      <c r="B4" s="4" t="inlineStr">
        <is>
          <t xml:space="preserve">Schedule of account receivables and other assets
June 30, 2019 December 31, 2018
Current
Account Receivables $ 124,023 $ 145,222
Deferred Expenditure 4,510 1,184
Account Receivables and Other Assets $ 128,533 $ 146,4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19</t>
        </is>
      </c>
    </row>
    <row r="3">
      <c r="A3" s="3" t="inlineStr">
        <is>
          <t>Property, Plant and Equipment [Abstract]</t>
        </is>
      </c>
      <c r="B3" s="4" t="inlineStr">
        <is>
          <t xml:space="preserve"> </t>
        </is>
      </c>
    </row>
    <row r="4">
      <c r="A4" s="4" t="inlineStr">
        <is>
          <t>Schedule of property, plant and equipment</t>
        </is>
      </c>
      <c r="B4" s="4" t="inlineStr">
        <is>
          <t xml:space="preserve">Schedule of property, plant and equipment
June 30, 2019 December 31, 2018 Estimated Useful Lives
Vehicles $ 125,306 $ 131,242 5
Office equipment and furniture and fixtures 22,139 24,567 5
Low value pool 925 998 3
148,370 156,807
Less: accumulated depreciation 26,524 21,917
Total, net of accumulated depreciation $ 121,846 $ 134,8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and Other Liabilities (Tables)</t>
        </is>
      </c>
      <c r="B1" s="2" t="inlineStr">
        <is>
          <t>6 Months Ended</t>
        </is>
      </c>
    </row>
    <row r="2">
      <c r="B2" s="2" t="inlineStr">
        <is>
          <t>Jun. 30, 2019</t>
        </is>
      </c>
    </row>
    <row r="3">
      <c r="A3" s="3" t="inlineStr">
        <is>
          <t>Payables and Accruals [Abstract]</t>
        </is>
      </c>
      <c r="B3" s="4" t="inlineStr">
        <is>
          <t xml:space="preserve"> </t>
        </is>
      </c>
    </row>
    <row r="4">
      <c r="A4" s="4" t="inlineStr">
        <is>
          <t>Schedule of accrued and other liabilities</t>
        </is>
      </c>
      <c r="B4" s="4" t="inlineStr">
        <is>
          <t xml:space="preserve">Schedule of accrued and other liabilities
June 30, 2019 December 31, 2018
Current
Accrued expenses $ 67,182 $ 109,932
Deferred income 20,911 26,471
Director’s salary 62,500 –
$ 150,593 $ 136,4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19</t>
        </is>
      </c>
      <c r="C1" s="2" t="inlineStr">
        <is>
          <t>Dec. 31, 2018</t>
        </is>
      </c>
    </row>
    <row r="2">
      <c r="A2" s="3" t="inlineStr">
        <is>
          <t>Statement of Financial Position [Abstract]</t>
        </is>
      </c>
      <c r="B2" s="4" t="inlineStr">
        <is>
          <t xml:space="preserve"> </t>
        </is>
      </c>
      <c r="C2" s="4" t="inlineStr">
        <is>
          <t xml:space="preserve"> </t>
        </is>
      </c>
    </row>
    <row r="3">
      <c r="A3" s="4" t="inlineStr">
        <is>
          <t>Preferred Stock, No Par Value</t>
        </is>
      </c>
      <c r="B3" s="4" t="inlineStr">
        <is>
          <t xml:space="preserve"> </t>
        </is>
      </c>
      <c r="C3" s="7" t="n">
        <v>0.001</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290000000</v>
      </c>
      <c r="C7" s="5" t="n">
        <v>290000000</v>
      </c>
    </row>
    <row r="8">
      <c r="A8" s="4" t="inlineStr">
        <is>
          <t>Common Stock, Shares, Outstanding</t>
        </is>
      </c>
      <c r="B8" s="5" t="n">
        <v>73590730</v>
      </c>
      <c r="C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6 Months Ended</t>
        </is>
      </c>
    </row>
    <row r="2">
      <c r="B2" s="2" t="inlineStr">
        <is>
          <t>Jun. 30, 2019</t>
        </is>
      </c>
    </row>
    <row r="3">
      <c r="A3" s="3" t="inlineStr">
        <is>
          <t>Debt Disclosure [Abstract]</t>
        </is>
      </c>
      <c r="B3" s="4" t="inlineStr">
        <is>
          <t xml:space="preserve"> </t>
        </is>
      </c>
    </row>
    <row r="4">
      <c r="A4" s="4" t="inlineStr">
        <is>
          <t>Schedule of long-term debt</t>
        </is>
      </c>
      <c r="B4" s="4" t="inlineStr">
        <is>
          <t xml:space="preserve">Schedule of long-term debt
June 30, 2019 December 31, 2018
Chattel mortgage $ 120,608 $ 131,304
Less: current portion (21,391 ) (20,535 )
Long-term debt - non-current position $ 99,217 $ 110,769 </t>
        </is>
      </c>
    </row>
    <row r="5">
      <c r="A5" s="4" t="inlineStr">
        <is>
          <t>Schedule of maturities of long-term debt</t>
        </is>
      </c>
      <c r="B5" s="4" t="inlineStr">
        <is>
          <t xml:space="preserve">Schedule of maturities of long-term debt
June 30, 2019 December 31, 2018
Next 12 months $ 30,669 $ 20,535
2 years 23,079 22,530
3 years 66,860 24,720
4 years – 63,519
Total long term debt $ 120,608 $ 131,3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 (Tables)</t>
        </is>
      </c>
      <c r="B1" s="2" t="inlineStr">
        <is>
          <t>6 Months Ended</t>
        </is>
      </c>
    </row>
    <row r="2">
      <c r="B2" s="2" t="inlineStr">
        <is>
          <t>Jun. 30, 2019</t>
        </is>
      </c>
    </row>
    <row r="3">
      <c r="A3" s="3" t="inlineStr">
        <is>
          <t>Line Of Credit</t>
        </is>
      </c>
      <c r="B3" s="4" t="inlineStr">
        <is>
          <t xml:space="preserve"> </t>
        </is>
      </c>
    </row>
    <row r="4">
      <c r="A4" s="4" t="inlineStr">
        <is>
          <t>Schedule of line of credit</t>
        </is>
      </c>
      <c r="B4" s="4" t="inlineStr">
        <is>
          <t xml:space="preserve">Schedule of line of credit
June 30, 2019 December 31, 2018 (Restated)
Current
Business Loan* $ 105,350 $ 105,931
Business Credit Card 597 881
Short-term borrowing** 80,000 80,000
$ 185,947 $ 186,812
Non-Current
Business Loan* $ 561,382 $ 564,4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 Expense (Tables)</t>
        </is>
      </c>
      <c r="B1" s="2" t="inlineStr">
        <is>
          <t>6 Months Ended</t>
        </is>
      </c>
    </row>
    <row r="2">
      <c r="B2" s="2" t="inlineStr">
        <is>
          <t>Jun. 30, 2019</t>
        </is>
      </c>
    </row>
    <row r="3">
      <c r="A3" s="3" t="inlineStr">
        <is>
          <t>Income Tax Disclosure [Abstract]</t>
        </is>
      </c>
      <c r="B3" s="4" t="inlineStr">
        <is>
          <t xml:space="preserve"> </t>
        </is>
      </c>
    </row>
    <row r="4">
      <c r="A4" s="4" t="inlineStr">
        <is>
          <t>Schedule of reconciled to income tax expense</t>
        </is>
      </c>
      <c r="B4" s="4" t="inlineStr">
        <is>
          <t xml:space="preserve">Schedule of reconciled to income tax expense
2019 2018
Statutory income tax rate
- Australia 27.5 27.5
- US 21 21
Profit/(loss) from continuing operations before income tax expense
- Australia $ (13,755 ) $ (179,718 )
- US (75,164 ) 1,020,139
- Hong Kong – (80 )
$ (88,919 ) $ 840,341
Income tax expense/(credit) at statutory rate
- Australia $ (3,783 ) $ (49,422 )
- US (15,754 ) 214,229
- Hong Kong – (22 )
(19,537 ) 164,785
Change in valuation allowance 19,783 (156,969 )
Consolidated income tax expense/(income) $ 246 $ 7,8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s (Tables)</t>
        </is>
      </c>
      <c r="B1" s="2" t="inlineStr">
        <is>
          <t>6 Months Ended</t>
        </is>
      </c>
    </row>
    <row r="2">
      <c r="B2" s="2" t="inlineStr">
        <is>
          <t>Jun. 30, 2019</t>
        </is>
      </c>
    </row>
    <row r="3">
      <c r="A3" s="3" t="inlineStr">
        <is>
          <t>Payables and Accruals [Abstract]</t>
        </is>
      </c>
      <c r="B3" s="4" t="inlineStr">
        <is>
          <t xml:space="preserve"> </t>
        </is>
      </c>
    </row>
    <row r="4">
      <c r="A4" s="4" t="inlineStr">
        <is>
          <t>Schedule of accounts payable</t>
        </is>
      </c>
      <c r="B4" s="4" t="inlineStr">
        <is>
          <t xml:space="preserve">Schedule of accounts payable
June 30, 2019 December 31, 2018
Amount due to related party $ 25,742 $ 58,306
Others 166,288 47,326
Total accounts payables $ 192,030 $ 105,6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19</t>
        </is>
      </c>
    </row>
    <row r="3">
      <c r="A3" s="3" t="inlineStr">
        <is>
          <t>Related Party Transactions [Abstract]</t>
        </is>
      </c>
      <c r="B3" s="4" t="inlineStr">
        <is>
          <t xml:space="preserve"> </t>
        </is>
      </c>
    </row>
    <row r="4">
      <c r="A4" s="4" t="inlineStr">
        <is>
          <t>Schedule of related party transactions</t>
        </is>
      </c>
      <c r="B4" s="4" t="inlineStr">
        <is>
          <t xml:space="preserve">Schedule of related party transactions
June 30, 2019 December 31, 2018 (Restated)
Loan to Zhang Family Trust $ 814,880 $ 700,878
Three months ended June 30,
2019 2018
Purchase from Shanghai Sincerity Co Ltd. $ 6,921 $ 118,9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Details)</t>
        </is>
      </c>
      <c r="B1" s="2" t="inlineStr">
        <is>
          <t>6 Months Ended</t>
        </is>
      </c>
    </row>
    <row r="2">
      <c r="B2" s="2" t="inlineStr">
        <is>
          <t>Jun. 30, 2019</t>
        </is>
      </c>
    </row>
    <row r="3">
      <c r="A3" s="4" t="inlineStr">
        <is>
          <t>Sincerity Applied Materials Holdings Corp [Member]</t>
        </is>
      </c>
      <c r="B3" s="4" t="inlineStr">
        <is>
          <t xml:space="preserve"> </t>
        </is>
      </c>
    </row>
    <row r="4">
      <c r="A4" s="4" t="inlineStr">
        <is>
          <t>Name of Organization</t>
        </is>
      </c>
      <c r="B4" s="4" t="inlineStr">
        <is>
          <t>Sincerity Applied Materials Holdings Corp. ("SINC")</t>
        </is>
      </c>
    </row>
    <row r="5">
      <c r="A5" s="4" t="inlineStr">
        <is>
          <t>Organization and business background</t>
        </is>
      </c>
      <c r="B5" s="4" t="inlineStr">
        <is>
          <t>American company Incorporated on July 28, 2011</t>
        </is>
      </c>
    </row>
    <row r="6">
      <c r="A6" s="4" t="inlineStr">
        <is>
          <t>Organization ownership</t>
        </is>
      </c>
      <c r="B6" s="4" t="inlineStr">
        <is>
          <t>Parent company</t>
        </is>
      </c>
    </row>
    <row r="7">
      <c r="A7" s="4" t="inlineStr">
        <is>
          <t>Registered capital</t>
        </is>
      </c>
      <c r="B7" s="4" t="inlineStr">
        <is>
          <t>Authorized: $0.001 par value, 290,000,000 shares authorized Issued and outstanding: 73,590,730 and 49,483,334, respectively</t>
        </is>
      </c>
    </row>
    <row r="8">
      <c r="A8" s="4" t="inlineStr">
        <is>
          <t>Principal activities</t>
        </is>
      </c>
      <c r="B8" s="4" t="inlineStr">
        <is>
          <t>Investment holding</t>
        </is>
      </c>
    </row>
    <row r="9">
      <c r="A9" s="4" t="inlineStr">
        <is>
          <t>Sincerity Australia Pty Ltd [Member]</t>
        </is>
      </c>
      <c r="B9" s="4" t="inlineStr">
        <is>
          <t xml:space="preserve"> </t>
        </is>
      </c>
    </row>
    <row r="10">
      <c r="A10" s="4" t="inlineStr">
        <is>
          <t>Name of Organization</t>
        </is>
      </c>
      <c r="B10" s="4" t="inlineStr">
        <is>
          <t>Sincerity Australia Pty Ltd</t>
        </is>
      </c>
    </row>
    <row r="11">
      <c r="A11" s="4" t="inlineStr">
        <is>
          <t>Organization and business background</t>
        </is>
      </c>
      <c r="B11" s="4" t="inlineStr">
        <is>
          <t>Australian company Incorporated on October 4, 2005</t>
        </is>
      </c>
    </row>
    <row r="12">
      <c r="A12" s="4" t="inlineStr">
        <is>
          <t>Organization ownership</t>
        </is>
      </c>
      <c r="B12" s="4" t="inlineStr">
        <is>
          <t>100% subsidiary</t>
        </is>
      </c>
    </row>
    <row r="13">
      <c r="A13" s="4" t="inlineStr">
        <is>
          <t>Registered capital</t>
        </is>
      </c>
      <c r="B13" s="4" t="inlineStr">
        <is>
          <t>Authorized: $1 par value, 10,000 shares authorized and issued</t>
        </is>
      </c>
    </row>
    <row r="14">
      <c r="A14" s="4" t="inlineStr">
        <is>
          <t>Principal activities</t>
        </is>
      </c>
      <c r="B14" s="4" t="inlineStr">
        <is>
          <t>Specialized provider of technologically advanced packing materials for the automotive, packaging, building &amp; construction, and engineering industr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80" customWidth="1" min="6" max="6"/>
    <col width="22" customWidth="1" min="7" max="7"/>
    <col width="22" customWidth="1" min="8" max="8"/>
    <col width="22" customWidth="1" min="9" max="9"/>
  </cols>
  <sheetData>
    <row r="1">
      <c r="A1" s="1" t="inlineStr">
        <is>
          <t>SUMMARY OF SIGNIFICANT ACCOUNTING POLICIES (Details Narrative)</t>
        </is>
      </c>
      <c r="B1" s="2" t="inlineStr">
        <is>
          <t>3 Months Ended</t>
        </is>
      </c>
      <c r="F1" s="2" t="inlineStr">
        <is>
          <t>6 Months Ended</t>
        </is>
      </c>
    </row>
    <row r="2">
      <c r="B2" s="2" t="inlineStr">
        <is>
          <t>Jun. 30, 2019 USD ($)</t>
        </is>
      </c>
      <c r="C2" s="2" t="inlineStr">
        <is>
          <t>Mar. 31, 2019 USD ($)</t>
        </is>
      </c>
      <c r="D2" s="2" t="inlineStr">
        <is>
          <t>Jun. 30, 2018 USD ($)</t>
        </is>
      </c>
      <c r="E2" s="2" t="inlineStr">
        <is>
          <t>Mar. 31, 2018 USD ($)</t>
        </is>
      </c>
      <c r="F2" s="2" t="inlineStr">
        <is>
          <t>Jun. 30, 2019 USD ($)</t>
        </is>
      </c>
      <c r="G2" s="2" t="inlineStr">
        <is>
          <t>Jun. 30, 2018 USD ($)</t>
        </is>
      </c>
      <c r="H2" s="2" t="inlineStr">
        <is>
          <t>Jun. 30, 2019 AUD ($)</t>
        </is>
      </c>
      <c r="I2" s="2" t="inlineStr">
        <is>
          <t>Dec. 31, 2018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rrent asset surplus</t>
        </is>
      </c>
      <c r="B4" s="6" t="n">
        <v>414485</v>
      </c>
      <c r="C4" s="4" t="inlineStr">
        <is>
          <t xml:space="preserve"> </t>
        </is>
      </c>
      <c r="D4" s="4" t="inlineStr">
        <is>
          <t xml:space="preserve"> </t>
        </is>
      </c>
      <c r="E4" s="4" t="inlineStr">
        <is>
          <t xml:space="preserve"> </t>
        </is>
      </c>
      <c r="F4" s="6" t="n">
        <v>414485</v>
      </c>
      <c r="G4" s="4" t="inlineStr">
        <is>
          <t xml:space="preserve"> </t>
        </is>
      </c>
      <c r="H4" s="4" t="inlineStr">
        <is>
          <t xml:space="preserve"> </t>
        </is>
      </c>
      <c r="I4" s="6" t="n">
        <v>421146</v>
      </c>
    </row>
    <row r="5">
      <c r="A5" s="4" t="inlineStr">
        <is>
          <t>Net asset surplus</t>
        </is>
      </c>
      <c r="B5" s="5" t="n">
        <v>14414</v>
      </c>
      <c r="C5" s="4" t="inlineStr">
        <is>
          <t xml:space="preserve"> </t>
        </is>
      </c>
      <c r="D5" s="4" t="inlineStr">
        <is>
          <t xml:space="preserve"> </t>
        </is>
      </c>
      <c r="E5" s="4" t="inlineStr">
        <is>
          <t xml:space="preserve"> </t>
        </is>
      </c>
      <c r="F5" s="5" t="n">
        <v>14414</v>
      </c>
      <c r="G5" s="4" t="inlineStr">
        <is>
          <t xml:space="preserve"> </t>
        </is>
      </c>
      <c r="H5" s="4" t="inlineStr">
        <is>
          <t xml:space="preserve"> </t>
        </is>
      </c>
      <c r="I5" s="6" t="n">
        <v>5663</v>
      </c>
    </row>
    <row r="6">
      <c r="A6" s="4" t="inlineStr">
        <is>
          <t>Net Income (Loss) Attributable to Parent</t>
        </is>
      </c>
      <c r="B6" s="5" t="n">
        <v>6030</v>
      </c>
      <c r="C6" s="6" t="n">
        <v>83136</v>
      </c>
      <c r="D6" s="6" t="n">
        <v>-1417681</v>
      </c>
      <c r="E6" s="6" t="n">
        <v>585157</v>
      </c>
      <c r="F6" s="5" t="n">
        <v>89165</v>
      </c>
      <c r="G6" s="6" t="n">
        <v>-832525</v>
      </c>
      <c r="H6" s="4" t="inlineStr">
        <is>
          <t xml:space="preserve"> </t>
        </is>
      </c>
      <c r="I6" s="4" t="inlineStr">
        <is>
          <t xml:space="preserve"> </t>
        </is>
      </c>
    </row>
    <row r="7">
      <c r="A7" s="4" t="inlineStr">
        <is>
          <t>Net Income (Loss) Attributable to Parent</t>
        </is>
      </c>
      <c r="B7" s="5" t="n">
        <v>-6030</v>
      </c>
      <c r="C7" s="6" t="n">
        <v>-83136</v>
      </c>
      <c r="D7" s="6" t="n">
        <v>1417681</v>
      </c>
      <c r="E7" s="6" t="n">
        <v>-585157</v>
      </c>
      <c r="F7" s="6" t="n">
        <v>-89165</v>
      </c>
      <c r="G7" s="6" t="n">
        <v>832525</v>
      </c>
      <c r="H7" s="4" t="inlineStr">
        <is>
          <t xml:space="preserve"> </t>
        </is>
      </c>
      <c r="I7" s="4" t="inlineStr">
        <is>
          <t xml:space="preserve"> </t>
        </is>
      </c>
    </row>
    <row r="8">
      <c r="A8" s="4" t="inlineStr">
        <is>
          <t>Foreign currency exchange rate description</t>
        </is>
      </c>
      <c r="B8" s="4" t="inlineStr">
        <is>
          <t xml:space="preserve"> </t>
        </is>
      </c>
      <c r="C8" s="4" t="inlineStr">
        <is>
          <t xml:space="preserve"> </t>
        </is>
      </c>
      <c r="D8" s="4" t="inlineStr">
        <is>
          <t xml:space="preserve"> </t>
        </is>
      </c>
      <c r="E8" s="4" t="inlineStr">
        <is>
          <t xml:space="preserve"> </t>
        </is>
      </c>
      <c r="F8" s="4" t="inlineStr">
        <is>
          <t>the exchange
rate of Reserve Bank of Australia in effect at the balance sheet date (0.7013 USD per AUD on June 30, 2019). Income statement amounts
have been translated using the average exchange rate in effect for the year ended December 31, 2019 (0.7060 USD per AUD during the half
year ended June 30, 2019).</t>
        </is>
      </c>
      <c r="G8" s="4" t="inlineStr">
        <is>
          <t xml:space="preserve"> </t>
        </is>
      </c>
      <c r="H8" s="4" t="inlineStr">
        <is>
          <t xml:space="preserve"> </t>
        </is>
      </c>
      <c r="I8" s="4" t="inlineStr">
        <is>
          <t xml:space="preserve"> </t>
        </is>
      </c>
    </row>
    <row r="9">
      <c r="A9" s="4" t="inlineStr">
        <is>
          <t>Foreign currency translation gain</t>
        </is>
      </c>
      <c r="B9" s="4" t="inlineStr">
        <is>
          <t xml:space="preserve"> </t>
        </is>
      </c>
      <c r="C9" s="4" t="inlineStr">
        <is>
          <t xml:space="preserve"> </t>
        </is>
      </c>
      <c r="D9" s="4" t="inlineStr">
        <is>
          <t xml:space="preserve"> </t>
        </is>
      </c>
      <c r="E9" s="4" t="inlineStr">
        <is>
          <t xml:space="preserve"> </t>
        </is>
      </c>
      <c r="F9" s="6" t="n">
        <v>61796</v>
      </c>
      <c r="G9" s="4" t="inlineStr">
        <is>
          <t xml:space="preserve"> </t>
        </is>
      </c>
      <c r="H9" s="4" t="inlineStr">
        <is>
          <t xml:space="preserve"> </t>
        </is>
      </c>
      <c r="I9" s="4" t="inlineStr">
        <is>
          <t xml:space="preserve"> </t>
        </is>
      </c>
    </row>
    <row r="10">
      <c r="A10" s="4" t="inlineStr">
        <is>
          <t>Foreign currency translation loss</t>
        </is>
      </c>
      <c r="B10" s="4" t="inlineStr">
        <is>
          <t xml:space="preserve"> </t>
        </is>
      </c>
      <c r="C10" s="4" t="inlineStr">
        <is>
          <t xml:space="preserve"> </t>
        </is>
      </c>
      <c r="D10" s="4" t="inlineStr">
        <is>
          <t xml:space="preserve"> </t>
        </is>
      </c>
      <c r="E10" s="4" t="inlineStr">
        <is>
          <t xml:space="preserve"> </t>
        </is>
      </c>
      <c r="F10" s="5" t="n">
        <v>1106</v>
      </c>
      <c r="G10" s="4" t="inlineStr">
        <is>
          <t xml:space="preserve"> </t>
        </is>
      </c>
      <c r="H10" s="4" t="inlineStr">
        <is>
          <t xml:space="preserve"> </t>
        </is>
      </c>
      <c r="I10" s="4" t="inlineStr">
        <is>
          <t xml:space="preserve"> </t>
        </is>
      </c>
    </row>
    <row r="11">
      <c r="A11" s="4" t="inlineStr">
        <is>
          <t>Depos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50000</v>
      </c>
      <c r="I11" s="4" t="inlineStr">
        <is>
          <t xml:space="preserve"> </t>
        </is>
      </c>
    </row>
    <row r="12">
      <c r="A12" s="4" t="inlineStr">
        <is>
          <t>Accounts Receivable, Allowance for Credit Loss, Current</t>
        </is>
      </c>
      <c r="B12" s="6" t="n">
        <v>0</v>
      </c>
      <c r="C12" s="4" t="inlineStr">
        <is>
          <t xml:space="preserve"> </t>
        </is>
      </c>
      <c r="D12" s="4" t="inlineStr">
        <is>
          <t xml:space="preserve"> </t>
        </is>
      </c>
      <c r="E12" s="4" t="inlineStr">
        <is>
          <t xml:space="preserve"> </t>
        </is>
      </c>
      <c r="F12" s="6" t="n">
        <v>0</v>
      </c>
      <c r="G12" s="4" t="inlineStr">
        <is>
          <t xml:space="preserve"> </t>
        </is>
      </c>
      <c r="H12" s="4" t="inlineStr">
        <is>
          <t xml:space="preserve"> </t>
        </is>
      </c>
      <c r="I12" s="4" t="inlineStr">
        <is>
          <t xml:space="preserve"> </t>
        </is>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Critical Accounting Estimates and Judgments (Details Narrative) - USD ($)</t>
        </is>
      </c>
      <c r="B1" s="2" t="inlineStr">
        <is>
          <t>1 Months Ended</t>
        </is>
      </c>
      <c r="C1" s="2" t="inlineStr">
        <is>
          <t>6 Months Ended</t>
        </is>
      </c>
    </row>
    <row r="2">
      <c r="B2" s="2" t="inlineStr">
        <is>
          <t>Sep. 19, 2017</t>
        </is>
      </c>
      <c r="C2" s="2" t="inlineStr">
        <is>
          <t>Jun. 30, 2018</t>
        </is>
      </c>
      <c r="D2" s="2" t="inlineStr">
        <is>
          <t>Apr. 26, 2018</t>
        </is>
      </c>
      <c r="E2" s="2" t="inlineStr">
        <is>
          <t>Jan. 09, 2018</t>
        </is>
      </c>
      <c r="F2" s="2" t="inlineStr">
        <is>
          <t>Dec. 19, 2017</t>
        </is>
      </c>
      <c r="G2" s="2" t="inlineStr">
        <is>
          <t>Sep. 09, 2017</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received</t>
        </is>
      </c>
      <c r="B4" s="4" t="inlineStr">
        <is>
          <t xml:space="preserve"> </t>
        </is>
      </c>
      <c r="C4" s="6" t="n">
        <v>80000</v>
      </c>
      <c r="D4" s="4" t="inlineStr">
        <is>
          <t xml:space="preserve"> </t>
        </is>
      </c>
      <c r="E4" s="4" t="inlineStr">
        <is>
          <t xml:space="preserve"> </t>
        </is>
      </c>
      <c r="F4" s="4" t="inlineStr">
        <is>
          <t xml:space="preserve"> </t>
        </is>
      </c>
      <c r="G4" s="4" t="inlineStr">
        <is>
          <t xml:space="preserve"> </t>
        </is>
      </c>
    </row>
    <row r="5">
      <c r="A5" s="4" t="inlineStr">
        <is>
          <t>Class A Warr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to purchase share of common stock</t>
        </is>
      </c>
      <c r="B7" s="4" t="inlineStr">
        <is>
          <t xml:space="preserve"> </t>
        </is>
      </c>
      <c r="C7" s="4" t="inlineStr">
        <is>
          <t xml:space="preserve"> </t>
        </is>
      </c>
      <c r="D7" s="4" t="inlineStr">
        <is>
          <t xml:space="preserve"> </t>
        </is>
      </c>
      <c r="E7" s="4" t="inlineStr">
        <is>
          <t xml:space="preserve"> </t>
        </is>
      </c>
      <c r="F7" s="4" t="inlineStr">
        <is>
          <t xml:space="preserve"> </t>
        </is>
      </c>
      <c r="G7" s="5" t="n">
        <v>102858</v>
      </c>
    </row>
    <row r="8">
      <c r="A8" s="4" t="inlineStr">
        <is>
          <t>Exercise price</t>
        </is>
      </c>
      <c r="B8" s="4" t="inlineStr">
        <is>
          <t xml:space="preserve"> </t>
        </is>
      </c>
      <c r="C8" s="4" t="inlineStr">
        <is>
          <t xml:space="preserve"> </t>
        </is>
      </c>
      <c r="D8" s="4" t="inlineStr">
        <is>
          <t xml:space="preserve"> </t>
        </is>
      </c>
      <c r="E8" s="4" t="inlineStr">
        <is>
          <t xml:space="preserve"> </t>
        </is>
      </c>
      <c r="F8" s="4" t="inlineStr">
        <is>
          <t xml:space="preserve"> </t>
        </is>
      </c>
      <c r="G8" s="6" t="n">
        <v>6</v>
      </c>
    </row>
    <row r="9">
      <c r="A9" s="4" t="inlineStr">
        <is>
          <t>Class B 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to purchase shar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5" t="n">
        <v>800000</v>
      </c>
    </row>
    <row r="12">
      <c r="A12" s="4" t="inlineStr">
        <is>
          <t>Securities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ncipal amount</t>
        </is>
      </c>
      <c r="B14" s="4" t="inlineStr">
        <is>
          <t xml:space="preserve"> </t>
        </is>
      </c>
      <c r="C14" s="4" t="inlineStr">
        <is>
          <t xml:space="preserve"> </t>
        </is>
      </c>
      <c r="D14" s="4" t="inlineStr">
        <is>
          <t xml:space="preserve"> </t>
        </is>
      </c>
      <c r="E14" s="6" t="n">
        <v>83500</v>
      </c>
      <c r="F14" s="6" t="n">
        <v>112500</v>
      </c>
      <c r="G14" s="6" t="n">
        <v>108000</v>
      </c>
    </row>
    <row r="15">
      <c r="A15" s="4" t="inlineStr">
        <is>
          <t>Third Pa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 received from third party</t>
        </is>
      </c>
      <c r="B17" s="4" t="inlineStr">
        <is>
          <t xml:space="preserve"> </t>
        </is>
      </c>
      <c r="C17" s="5" t="n">
        <v>80000</v>
      </c>
      <c r="D17" s="4" t="inlineStr">
        <is>
          <t xml:space="preserve"> </t>
        </is>
      </c>
      <c r="E17" s="4" t="inlineStr">
        <is>
          <t xml:space="preserve"> </t>
        </is>
      </c>
      <c r="F17" s="4" t="inlineStr">
        <is>
          <t xml:space="preserve"> </t>
        </is>
      </c>
      <c r="G17" s="4" t="inlineStr">
        <is>
          <t xml:space="preserve"> </t>
        </is>
      </c>
    </row>
    <row r="18">
      <c r="A18" s="4" t="inlineStr">
        <is>
          <t>Payment for consultant services</t>
        </is>
      </c>
      <c r="B18" s="4" t="inlineStr">
        <is>
          <t xml:space="preserve"> </t>
        </is>
      </c>
      <c r="C18" s="5" t="n">
        <v>70000</v>
      </c>
      <c r="D18" s="4" t="inlineStr">
        <is>
          <t xml:space="preserve"> </t>
        </is>
      </c>
      <c r="E18" s="4" t="inlineStr">
        <is>
          <t xml:space="preserve"> </t>
        </is>
      </c>
      <c r="F18" s="4" t="inlineStr">
        <is>
          <t xml:space="preserve"> </t>
        </is>
      </c>
      <c r="G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purchased, shares</t>
        </is>
      </c>
      <c r="B21" s="5" t="n">
        <v>3333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 B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rcise price</t>
        </is>
      </c>
      <c r="B24" s="4" t="inlineStr">
        <is>
          <t xml:space="preserve"> </t>
        </is>
      </c>
      <c r="C24" s="4" t="inlineStr">
        <is>
          <t xml:space="preserve"> </t>
        </is>
      </c>
      <c r="D24" s="4" t="inlineStr">
        <is>
          <t xml:space="preserve"> </t>
        </is>
      </c>
      <c r="E24" s="4" t="inlineStr">
        <is>
          <t xml:space="preserve"> </t>
        </is>
      </c>
      <c r="F24" s="4" t="inlineStr">
        <is>
          <t xml:space="preserve"> </t>
        </is>
      </c>
      <c r="G24" s="8" t="n">
        <v>7.5</v>
      </c>
    </row>
    <row r="25">
      <c r="A25" s="4" t="inlineStr">
        <is>
          <t>Convertible Promissory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ncipal amount</t>
        </is>
      </c>
      <c r="B27" s="6" t="n">
        <v>1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rtible Promissory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mount to be received from noteholder</t>
        </is>
      </c>
      <c r="B30" s="4" t="inlineStr">
        <is>
          <t xml:space="preserve"> </t>
        </is>
      </c>
      <c r="C30" s="6" t="n">
        <v>150000</v>
      </c>
      <c r="D30" s="4" t="inlineStr">
        <is>
          <t xml:space="preserve"> </t>
        </is>
      </c>
      <c r="E30" s="4" t="inlineStr">
        <is>
          <t xml:space="preserve"> </t>
        </is>
      </c>
      <c r="F30" s="4" t="inlineStr">
        <is>
          <t xml:space="preserve"> </t>
        </is>
      </c>
      <c r="G30" s="4" t="inlineStr">
        <is>
          <t xml:space="preserve"> </t>
        </is>
      </c>
    </row>
    <row r="31">
      <c r="A31" s="4" t="inlineStr">
        <is>
          <t>Convertible Deb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hares issued</t>
        </is>
      </c>
      <c r="B33" s="4" t="inlineStr">
        <is>
          <t xml:space="preserve"> </t>
        </is>
      </c>
      <c r="C33" s="4" t="inlineStr">
        <is>
          <t xml:space="preserve"> </t>
        </is>
      </c>
      <c r="D33" s="5" t="n">
        <v>30000</v>
      </c>
      <c r="E33" s="4" t="inlineStr">
        <is>
          <t xml:space="preserve"> </t>
        </is>
      </c>
      <c r="F33" s="4" t="inlineStr">
        <is>
          <t xml:space="preserve"> </t>
        </is>
      </c>
      <c r="G33" s="4" t="inlineStr">
        <is>
          <t xml:space="preserve"> </t>
        </is>
      </c>
    </row>
    <row r="34">
      <c r="A34" s="4" t="inlineStr">
        <is>
          <t>Shares price per share</t>
        </is>
      </c>
      <c r="B34" s="4" t="inlineStr">
        <is>
          <t xml:space="preserve"> </t>
        </is>
      </c>
      <c r="C34" s="4" t="inlineStr">
        <is>
          <t xml:space="preserve"> </t>
        </is>
      </c>
      <c r="D34" s="6" t="n">
        <v>2</v>
      </c>
      <c r="E34" s="4" t="inlineStr">
        <is>
          <t xml:space="preserve"> </t>
        </is>
      </c>
      <c r="F34" s="4" t="inlineStr">
        <is>
          <t xml:space="preserve"> </t>
        </is>
      </c>
      <c r="G34" s="4" t="inlineStr">
        <is>
          <t xml:space="preserve"> </t>
        </is>
      </c>
    </row>
    <row r="35">
      <c r="A35" s="4" t="inlineStr">
        <is>
          <t>Private Plac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Units sold</t>
        </is>
      </c>
      <c r="B37" s="5" t="n">
        <v>1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Units sold price per unit</t>
        </is>
      </c>
      <c r="B38" s="6" t="n">
        <v>10000</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ash and Cash Equivalents (Details) - USD ($)</t>
        </is>
      </c>
      <c r="B1" s="2" t="inlineStr">
        <is>
          <t>Jun. 30, 2019</t>
        </is>
      </c>
      <c r="C1" s="2" t="inlineStr">
        <is>
          <t>Dec. 31, 2018</t>
        </is>
      </c>
    </row>
    <row r="2">
      <c r="A2" s="3" t="inlineStr">
        <is>
          <t>Cash and Cash Equivalents [Line Items]</t>
        </is>
      </c>
      <c r="B2" s="4" t="inlineStr">
        <is>
          <t xml:space="preserve"> </t>
        </is>
      </c>
      <c r="C2" s="4" t="inlineStr">
        <is>
          <t xml:space="preserve"> </t>
        </is>
      </c>
    </row>
    <row r="3">
      <c r="A3" s="4" t="inlineStr">
        <is>
          <t>Cash and cash equivalents</t>
        </is>
      </c>
      <c r="B3" s="6" t="n">
        <v>6943</v>
      </c>
      <c r="C3" s="6" t="n">
        <v>23245</v>
      </c>
    </row>
    <row r="4">
      <c r="A4" s="4" t="inlineStr">
        <is>
          <t>Cash at Bank [Member]</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cash equivalents</t>
        </is>
      </c>
      <c r="B6" s="5" t="n">
        <v>6241</v>
      </c>
      <c r="C6" s="5" t="n">
        <v>22539</v>
      </c>
    </row>
    <row r="7">
      <c r="A7" s="4" t="inlineStr">
        <is>
          <t>Petty Cash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and cash equivalents</t>
        </is>
      </c>
      <c r="B9" s="6" t="n">
        <v>702</v>
      </c>
      <c r="C9" s="6" t="n">
        <v>7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ccount Receivables and Other Assets (Details) - USD ($)</t>
        </is>
      </c>
      <c r="B1" s="2" t="inlineStr">
        <is>
          <t>Jun. 30, 2019</t>
        </is>
      </c>
      <c r="C1" s="2" t="inlineStr">
        <is>
          <t>Dec. 31, 2018</t>
        </is>
      </c>
    </row>
    <row r="2">
      <c r="A2" s="3" t="inlineStr">
        <is>
          <t>Credit Loss [Abstract]</t>
        </is>
      </c>
      <c r="B2" s="4" t="inlineStr">
        <is>
          <t xml:space="preserve"> </t>
        </is>
      </c>
      <c r="C2" s="4" t="inlineStr">
        <is>
          <t xml:space="preserve"> </t>
        </is>
      </c>
    </row>
    <row r="3">
      <c r="A3" s="4" t="inlineStr">
        <is>
          <t>Account Receivables</t>
        </is>
      </c>
      <c r="B3" s="6" t="n">
        <v>124023</v>
      </c>
      <c r="C3" s="6" t="n">
        <v>145222</v>
      </c>
    </row>
    <row r="4">
      <c r="A4" s="4" t="inlineStr">
        <is>
          <t>Deferred Expenditure</t>
        </is>
      </c>
      <c r="B4" s="5" t="n">
        <v>4510</v>
      </c>
      <c r="C4" s="5" t="n">
        <v>1184</v>
      </c>
    </row>
    <row r="5">
      <c r="A5" s="4" t="inlineStr">
        <is>
          <t xml:space="preserve">Account Receivables and Other Assets </t>
        </is>
      </c>
      <c r="B5" s="6" t="n">
        <v>128533</v>
      </c>
      <c r="C5" s="6" t="n">
        <v>1464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 of Operations (Unaudited) - USD ($)</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ales</t>
        </is>
      </c>
      <c r="B4" s="6" t="n">
        <v>161005</v>
      </c>
      <c r="C4" s="6" t="n">
        <v>258688</v>
      </c>
      <c r="D4" s="6" t="n">
        <v>396059</v>
      </c>
      <c r="E4" s="6" t="n">
        <v>734601</v>
      </c>
    </row>
    <row r="5">
      <c r="A5" s="4" t="inlineStr">
        <is>
          <t>Cost of sales</t>
        </is>
      </c>
      <c r="B5" s="5" t="n">
        <v>-122351</v>
      </c>
      <c r="C5" s="5" t="n">
        <v>-234155</v>
      </c>
      <c r="D5" s="5" t="n">
        <v>-350609</v>
      </c>
      <c r="E5" s="5" t="n">
        <v>-687163</v>
      </c>
    </row>
    <row r="6">
      <c r="A6" s="4" t="inlineStr">
        <is>
          <t>Gross profit</t>
        </is>
      </c>
      <c r="B6" s="5" t="n">
        <v>38654</v>
      </c>
      <c r="C6" s="5" t="n">
        <v>24533</v>
      </c>
      <c r="D6" s="5" t="n">
        <v>45450</v>
      </c>
      <c r="E6" s="5" t="n">
        <v>4743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5" t="n">
        <v>2335</v>
      </c>
      <c r="C8" s="5" t="n">
        <v>6265</v>
      </c>
      <c r="D8" s="5" t="n">
        <v>4753</v>
      </c>
      <c r="E8" s="5" t="n">
        <v>12773</v>
      </c>
    </row>
    <row r="9">
      <c r="A9" s="4" t="inlineStr">
        <is>
          <t>Selling, general and administrative expenses</t>
        </is>
      </c>
      <c r="B9" s="5" t="n">
        <v>6285</v>
      </c>
      <c r="C9" s="5" t="n">
        <v>40223</v>
      </c>
      <c r="D9" s="5" t="n">
        <v>19347</v>
      </c>
      <c r="E9" s="5" t="n">
        <v>68005</v>
      </c>
    </row>
    <row r="10">
      <c r="A10" s="4" t="inlineStr">
        <is>
          <t>Employee expenses</t>
        </is>
      </c>
      <c r="B10" s="5" t="n">
        <v>0</v>
      </c>
      <c r="C10" s="5" t="n">
        <v>0</v>
      </c>
      <c r="D10" s="5" t="n">
        <v>62500</v>
      </c>
      <c r="E10" s="5" t="n">
        <v>24697</v>
      </c>
    </row>
    <row r="11">
      <c r="A11" s="4" t="inlineStr">
        <is>
          <t>Professional service fees</t>
        </is>
      </c>
      <c r="B11" s="5" t="n">
        <v>27481</v>
      </c>
      <c r="C11" s="5" t="n">
        <v>-203385</v>
      </c>
      <c r="D11" s="5" t="n">
        <v>46492</v>
      </c>
      <c r="E11" s="5" t="n">
        <v>173222</v>
      </c>
    </row>
    <row r="12">
      <c r="A12" s="4" t="inlineStr">
        <is>
          <t>Repairs and maintenance</t>
        </is>
      </c>
      <c r="B12" s="5" t="n">
        <v>0</v>
      </c>
      <c r="C12" s="5" t="n">
        <v>31</v>
      </c>
      <c r="D12" s="5" t="n">
        <v>0</v>
      </c>
      <c r="E12" s="5" t="n">
        <v>31</v>
      </c>
    </row>
    <row r="13">
      <c r="A13" s="4" t="inlineStr">
        <is>
          <t>Total operating expenses</t>
        </is>
      </c>
      <c r="B13" s="5" t="n">
        <v>36101</v>
      </c>
      <c r="C13" s="5" t="n">
        <v>-156866</v>
      </c>
      <c r="D13" s="5" t="n">
        <v>133092</v>
      </c>
      <c r="E13" s="5" t="n">
        <v>278728</v>
      </c>
    </row>
    <row r="14">
      <c r="A14" s="4" t="inlineStr">
        <is>
          <t>Income / (Loss) from operations</t>
        </is>
      </c>
      <c r="B14" s="5" t="n">
        <v>2553</v>
      </c>
      <c r="C14" s="5" t="n">
        <v>181399</v>
      </c>
      <c r="D14" s="5" t="n">
        <v>-87642</v>
      </c>
      <c r="E14" s="5" t="n">
        <v>-231290</v>
      </c>
    </row>
    <row r="15">
      <c r="A15" s="3" t="inlineStr">
        <is>
          <t>Other income/(expenses)</t>
        </is>
      </c>
      <c r="B15" s="4" t="inlineStr">
        <is>
          <t xml:space="preserve"> </t>
        </is>
      </c>
      <c r="C15" s="4" t="inlineStr">
        <is>
          <t xml:space="preserve"> </t>
        </is>
      </c>
      <c r="D15" s="4" t="inlineStr">
        <is>
          <t xml:space="preserve"> </t>
        </is>
      </c>
      <c r="E15" s="4" t="inlineStr">
        <is>
          <t xml:space="preserve"> </t>
        </is>
      </c>
    </row>
    <row r="16">
      <c r="A16" s="4" t="inlineStr">
        <is>
          <t>Other income</t>
        </is>
      </c>
      <c r="B16" s="5" t="n">
        <v>14411</v>
      </c>
      <c r="C16" s="5" t="n">
        <v>5741</v>
      </c>
      <c r="D16" s="5" t="n">
        <v>28844</v>
      </c>
      <c r="E16" s="5" t="n">
        <v>11129</v>
      </c>
    </row>
    <row r="17">
      <c r="A17" s="4" t="inlineStr">
        <is>
          <t>Interest expense</t>
        </is>
      </c>
      <c r="B17" s="5" t="n">
        <v>-11335</v>
      </c>
      <c r="C17" s="5" t="n">
        <v>-105422</v>
      </c>
      <c r="D17" s="5" t="n">
        <v>-22804</v>
      </c>
      <c r="E17" s="5" t="n">
        <v>-233751</v>
      </c>
    </row>
    <row r="18">
      <c r="A18" s="4" t="inlineStr">
        <is>
          <t>Other Finance Gain</t>
        </is>
      </c>
      <c r="B18" s="5" t="n">
        <v>0</v>
      </c>
      <c r="C18" s="5" t="n">
        <v>624654</v>
      </c>
      <c r="D18" s="5" t="n">
        <v>0</v>
      </c>
      <c r="E18" s="5" t="n">
        <v>614679</v>
      </c>
    </row>
    <row r="19">
      <c r="A19" s="4" t="inlineStr">
        <is>
          <t>Discount on Convertible note</t>
        </is>
      </c>
      <c r="B19" s="5" t="n">
        <v>0</v>
      </c>
      <c r="C19" s="5" t="n">
        <v>407271</v>
      </c>
      <c r="D19" s="5" t="n">
        <v>0</v>
      </c>
      <c r="E19" s="5" t="n">
        <v>320527</v>
      </c>
    </row>
    <row r="20">
      <c r="A20" s="4" t="inlineStr">
        <is>
          <t>Loss on derivative financial instrument</t>
        </is>
      </c>
      <c r="B20" s="5" t="n">
        <v>0</v>
      </c>
      <c r="C20" s="5" t="n">
        <v>-153723</v>
      </c>
      <c r="D20" s="5" t="n">
        <v>0</v>
      </c>
      <c r="E20" s="5" t="n">
        <v>-23469</v>
      </c>
    </row>
    <row r="21">
      <c r="A21" s="4" t="inlineStr">
        <is>
          <t>Fair value adjustment of Warrant liabilities</t>
        </is>
      </c>
      <c r="B21" s="5" t="n">
        <v>0</v>
      </c>
      <c r="C21" s="5" t="n">
        <v>439448</v>
      </c>
      <c r="D21" s="5" t="n">
        <v>0</v>
      </c>
      <c r="E21" s="5" t="n">
        <v>409173</v>
      </c>
    </row>
    <row r="22">
      <c r="A22" s="4" t="inlineStr">
        <is>
          <t>Foreign currency transaction loss</t>
        </is>
      </c>
      <c r="B22" s="5" t="n">
        <v>-7451</v>
      </c>
      <c r="C22" s="5" t="n">
        <v>-19821</v>
      </c>
      <c r="D22" s="5" t="n">
        <v>-7317</v>
      </c>
      <c r="E22" s="5" t="n">
        <v>-26657</v>
      </c>
    </row>
    <row r="23">
      <c r="A23" s="4" t="inlineStr">
        <is>
          <t>Total other income/ (expenses)</t>
        </is>
      </c>
      <c r="B23" s="5" t="n">
        <v>-4375</v>
      </c>
      <c r="C23" s="5" t="n">
        <v>1198148</v>
      </c>
      <c r="D23" s="5" t="n">
        <v>-1277</v>
      </c>
      <c r="E23" s="5" t="n">
        <v>1071631</v>
      </c>
    </row>
    <row r="24">
      <c r="A24" s="4" t="inlineStr">
        <is>
          <t>Income/(Loss) from continuing operations before income tax expenses</t>
        </is>
      </c>
      <c r="B24" s="5" t="n">
        <v>-1822</v>
      </c>
      <c r="C24" s="5" t="n">
        <v>1379547</v>
      </c>
      <c r="D24" s="5" t="n">
        <v>-88919</v>
      </c>
      <c r="E24" s="5" t="n">
        <v>840341</v>
      </c>
    </row>
    <row r="25">
      <c r="A25" s="4" t="inlineStr">
        <is>
          <t>Income tax benefit/(expense)</t>
        </is>
      </c>
      <c r="B25" s="5" t="n">
        <v>-4208</v>
      </c>
      <c r="C25" s="5" t="n">
        <v>38134</v>
      </c>
      <c r="D25" s="5" t="n">
        <v>-246</v>
      </c>
      <c r="E25" s="5" t="n">
        <v>-7816</v>
      </c>
    </row>
    <row r="26">
      <c r="A26" s="4" t="inlineStr">
        <is>
          <t>Net income/(Loss) after income tax expense for the period</t>
        </is>
      </c>
      <c r="B26" s="5" t="n">
        <v>-6030</v>
      </c>
      <c r="C26" s="5" t="n">
        <v>1417681</v>
      </c>
      <c r="D26" s="5" t="n">
        <v>-89165</v>
      </c>
      <c r="E26" s="5" t="n">
        <v>832525</v>
      </c>
    </row>
    <row r="27">
      <c r="A27" s="3" t="inlineStr">
        <is>
          <t>Other comprehensive income /(loss)</t>
        </is>
      </c>
      <c r="B27" s="4" t="inlineStr">
        <is>
          <t xml:space="preserve"> </t>
        </is>
      </c>
      <c r="C27" s="4" t="inlineStr">
        <is>
          <t xml:space="preserve"> </t>
        </is>
      </c>
      <c r="D27" s="4" t="inlineStr">
        <is>
          <t xml:space="preserve"> </t>
        </is>
      </c>
      <c r="E27" s="4" t="inlineStr">
        <is>
          <t xml:space="preserve"> </t>
        </is>
      </c>
    </row>
    <row r="28">
      <c r="A28" s="4" t="inlineStr">
        <is>
          <t>Foreign currency translation adjustments</t>
        </is>
      </c>
      <c r="B28" s="5" t="n">
        <v>-1106</v>
      </c>
      <c r="C28" s="5" t="n">
        <v>22663</v>
      </c>
      <c r="D28" s="5" t="n">
        <v>-4452</v>
      </c>
      <c r="E28" s="5" t="n">
        <v>36373</v>
      </c>
    </row>
    <row r="29">
      <c r="A29" s="4" t="inlineStr">
        <is>
          <t>Other comprehensive income/(loss)</t>
        </is>
      </c>
      <c r="B29" s="5" t="n">
        <v>-1106</v>
      </c>
      <c r="C29" s="5" t="n">
        <v>22663</v>
      </c>
      <c r="D29" s="5" t="n">
        <v>-4452</v>
      </c>
      <c r="E29" s="5" t="n">
        <v>36373</v>
      </c>
    </row>
    <row r="30">
      <c r="A30" s="4" t="inlineStr">
        <is>
          <t>Total comprehensive income/(Loss) for the period</t>
        </is>
      </c>
      <c r="B30" s="6" t="n">
        <v>-7136</v>
      </c>
      <c r="C30" s="6" t="n">
        <v>1440344</v>
      </c>
      <c r="D30" s="6" t="n">
        <v>-93617</v>
      </c>
      <c r="E30" s="6" t="n">
        <v>8688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Property, Plant and Equipment (Details) - USD ($)</t>
        </is>
      </c>
      <c r="B1" s="2" t="inlineStr">
        <is>
          <t>6 Months Ended</t>
        </is>
      </c>
    </row>
    <row r="2">
      <c r="B2" s="2" t="inlineStr">
        <is>
          <t>Jun. 30, 2019</t>
        </is>
      </c>
      <c r="C2" s="2" t="inlineStr">
        <is>
          <t>Dec. 31, 2018</t>
        </is>
      </c>
    </row>
    <row r="3">
      <c r="A3" s="3" t="inlineStr">
        <is>
          <t>Property, Plant and Equipment [Line Items]</t>
        </is>
      </c>
      <c r="B3" s="4" t="inlineStr">
        <is>
          <t xml:space="preserve"> </t>
        </is>
      </c>
      <c r="C3" s="4" t="inlineStr">
        <is>
          <t xml:space="preserve"> </t>
        </is>
      </c>
    </row>
    <row r="4">
      <c r="A4" s="4" t="inlineStr">
        <is>
          <t>Property, plant and equipment, gross</t>
        </is>
      </c>
      <c r="B4" s="6" t="n">
        <v>148370</v>
      </c>
      <c r="C4" s="6" t="n">
        <v>156807</v>
      </c>
    </row>
    <row r="5">
      <c r="A5" s="4" t="inlineStr">
        <is>
          <t>Less: accumulated depreciation</t>
        </is>
      </c>
      <c r="B5" s="5" t="n">
        <v>26524</v>
      </c>
      <c r="C5" s="5" t="n">
        <v>21917</v>
      </c>
    </row>
    <row r="6">
      <c r="A6" s="4" t="inlineStr">
        <is>
          <t>Total, net of accumulated depreciation</t>
        </is>
      </c>
      <c r="B6" s="5" t="n">
        <v>121846</v>
      </c>
      <c r="C6" s="5" t="n">
        <v>134890</v>
      </c>
    </row>
    <row r="7">
      <c r="A7" s="4" t="inlineStr">
        <is>
          <t>Vehicle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125306</v>
      </c>
      <c r="C9" s="5" t="n">
        <v>131242</v>
      </c>
    </row>
    <row r="10">
      <c r="A10" s="4" t="inlineStr">
        <is>
          <t>Estimated useful life</t>
        </is>
      </c>
      <c r="B10" s="4" t="inlineStr">
        <is>
          <t>5 years</t>
        </is>
      </c>
      <c r="C10" s="4" t="inlineStr">
        <is>
          <t xml:space="preserve"> </t>
        </is>
      </c>
    </row>
    <row r="11">
      <c r="A11" s="4" t="inlineStr">
        <is>
          <t>Office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22139</v>
      </c>
      <c r="C13" s="5" t="n">
        <v>24567</v>
      </c>
    </row>
    <row r="14">
      <c r="A14" s="4" t="inlineStr">
        <is>
          <t>Estimated useful life</t>
        </is>
      </c>
      <c r="B14" s="4" t="inlineStr">
        <is>
          <t>5 years</t>
        </is>
      </c>
      <c r="C14" s="4" t="inlineStr">
        <is>
          <t xml:space="preserve"> </t>
        </is>
      </c>
    </row>
    <row r="15">
      <c r="A15" s="4" t="inlineStr">
        <is>
          <t>Low Value Poo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925</v>
      </c>
      <c r="C17" s="6" t="n">
        <v>998</v>
      </c>
    </row>
    <row r="18">
      <c r="A18" s="4" t="inlineStr">
        <is>
          <t>Estimated useful life</t>
        </is>
      </c>
      <c r="B18" s="4" t="inlineStr">
        <is>
          <t>3 years</t>
        </is>
      </c>
      <c r="C1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rued and Other Liabilities (Details) - USD ($)</t>
        </is>
      </c>
      <c r="B1" s="2" t="inlineStr">
        <is>
          <t>Jun. 30, 2019</t>
        </is>
      </c>
      <c r="C1" s="2" t="inlineStr">
        <is>
          <t>Dec. 31, 2018</t>
        </is>
      </c>
    </row>
    <row r="2">
      <c r="A2" s="3" t="inlineStr">
        <is>
          <t>Payables and Accruals [Abstract]</t>
        </is>
      </c>
      <c r="B2" s="4" t="inlineStr">
        <is>
          <t xml:space="preserve"> </t>
        </is>
      </c>
      <c r="C2" s="4" t="inlineStr">
        <is>
          <t xml:space="preserve"> </t>
        </is>
      </c>
    </row>
    <row r="3">
      <c r="A3" s="4" t="inlineStr">
        <is>
          <t>Accrued expenses</t>
        </is>
      </c>
      <c r="B3" s="6" t="n">
        <v>67182</v>
      </c>
      <c r="C3" s="6" t="n">
        <v>109932</v>
      </c>
    </row>
    <row r="4">
      <c r="A4" s="4" t="inlineStr">
        <is>
          <t>Deferred Income</t>
        </is>
      </c>
      <c r="B4" s="5" t="n">
        <v>20911</v>
      </c>
      <c r="C4" s="5" t="n">
        <v>26471</v>
      </c>
    </row>
    <row r="5">
      <c r="A5" s="4" t="inlineStr">
        <is>
          <t>Accrued Salaries, Current</t>
        </is>
      </c>
      <c r="B5" s="5" t="n">
        <v>62500</v>
      </c>
      <c r="C5" s="5" t="n">
        <v>0</v>
      </c>
    </row>
    <row r="6">
      <c r="A6" s="4" t="inlineStr">
        <is>
          <t>Accounts Payable and Accrued Liabilities, Current</t>
        </is>
      </c>
      <c r="B6" s="6" t="n">
        <v>150593</v>
      </c>
      <c r="C6" s="6" t="n">
        <v>1364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rued and Other Liabilities (Details Narrative) - USD ($)</t>
        </is>
      </c>
      <c r="B1" s="2" t="inlineStr">
        <is>
          <t>Jun. 30, 2019</t>
        </is>
      </c>
      <c r="C1" s="2" t="inlineStr">
        <is>
          <t>Dec. 31, 2018</t>
        </is>
      </c>
    </row>
    <row r="2">
      <c r="A2" s="3" t="inlineStr">
        <is>
          <t>Payables and Accruals [Abstract]</t>
        </is>
      </c>
      <c r="B2" s="4" t="inlineStr">
        <is>
          <t xml:space="preserve"> </t>
        </is>
      </c>
      <c r="C2" s="4" t="inlineStr">
        <is>
          <t xml:space="preserve"> </t>
        </is>
      </c>
    </row>
    <row r="3">
      <c r="A3" s="4" t="inlineStr">
        <is>
          <t>Accrued directors salary</t>
        </is>
      </c>
      <c r="B3" s="6" t="n">
        <v>62500</v>
      </c>
      <c r="C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ong-Term Debt (Details - Long term debt) - USD ($)</t>
        </is>
      </c>
      <c r="B1" s="2" t="inlineStr">
        <is>
          <t>Jun. 30, 2019</t>
        </is>
      </c>
      <c r="C1" s="2" t="inlineStr">
        <is>
          <t>Dec. 31, 2018</t>
        </is>
      </c>
    </row>
    <row r="2">
      <c r="A2" s="3" t="inlineStr">
        <is>
          <t>Debt Disclosure [Abstract]</t>
        </is>
      </c>
      <c r="B2" s="4" t="inlineStr">
        <is>
          <t xml:space="preserve"> </t>
        </is>
      </c>
      <c r="C2" s="4" t="inlineStr">
        <is>
          <t xml:space="preserve"> </t>
        </is>
      </c>
    </row>
    <row r="3">
      <c r="A3" s="4" t="inlineStr">
        <is>
          <t>Chattel mortgage</t>
        </is>
      </c>
      <c r="B3" s="6" t="n">
        <v>120608</v>
      </c>
      <c r="C3" s="6" t="n">
        <v>131304</v>
      </c>
    </row>
    <row r="4">
      <c r="A4" s="4" t="inlineStr">
        <is>
          <t>Less: current portion</t>
        </is>
      </c>
      <c r="B4" s="5" t="n">
        <v>-21391</v>
      </c>
      <c r="C4" s="5" t="n">
        <v>-20535</v>
      </c>
    </row>
    <row r="5">
      <c r="A5" s="4" t="inlineStr">
        <is>
          <t xml:space="preserve">Long-term debt - non-current position </t>
        </is>
      </c>
      <c r="B5" s="6" t="n">
        <v>99217</v>
      </c>
      <c r="C5" s="6" t="n">
        <v>1107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ong-Term Debt (Details - Debt maturities) - USD ($)</t>
        </is>
      </c>
      <c r="B1" s="2" t="inlineStr">
        <is>
          <t>Jun. 30, 2019</t>
        </is>
      </c>
      <c r="C1" s="2" t="inlineStr">
        <is>
          <t>Dec. 31, 2018</t>
        </is>
      </c>
    </row>
    <row r="2">
      <c r="A2" s="3" t="inlineStr">
        <is>
          <t>Debt Disclosure [Abstract]</t>
        </is>
      </c>
      <c r="B2" s="4" t="inlineStr">
        <is>
          <t xml:space="preserve"> </t>
        </is>
      </c>
      <c r="C2" s="4" t="inlineStr">
        <is>
          <t xml:space="preserve"> </t>
        </is>
      </c>
    </row>
    <row r="3">
      <c r="A3" s="4" t="inlineStr">
        <is>
          <t>Next 12 months</t>
        </is>
      </c>
      <c r="B3" s="6" t="n">
        <v>30669</v>
      </c>
      <c r="C3" s="6" t="n">
        <v>20535</v>
      </c>
    </row>
    <row r="4">
      <c r="A4" s="4" t="inlineStr">
        <is>
          <t>2 years</t>
        </is>
      </c>
      <c r="B4" s="5" t="n">
        <v>23079</v>
      </c>
      <c r="C4" s="5" t="n">
        <v>22530</v>
      </c>
    </row>
    <row r="5">
      <c r="A5" s="4" t="inlineStr">
        <is>
          <t>3 years</t>
        </is>
      </c>
      <c r="B5" s="5" t="n">
        <v>66860</v>
      </c>
      <c r="C5" s="5" t="n">
        <v>24720</v>
      </c>
    </row>
    <row r="6">
      <c r="A6" s="4" t="inlineStr">
        <is>
          <t>4 years</t>
        </is>
      </c>
      <c r="B6" s="5" t="n">
        <v>0</v>
      </c>
      <c r="C6" s="5" t="n">
        <v>63519</v>
      </c>
    </row>
    <row r="7">
      <c r="A7" s="4" t="inlineStr">
        <is>
          <t xml:space="preserve">Total long term debt </t>
        </is>
      </c>
      <c r="B7" s="6" t="n">
        <v>120608</v>
      </c>
      <c r="C7" s="6" t="n">
        <v>1313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Long-term debt (Details Narrative)</t>
        </is>
      </c>
      <c r="B1" s="2" t="inlineStr">
        <is>
          <t>6 Months Ended</t>
        </is>
      </c>
    </row>
    <row r="2">
      <c r="B2" s="2" t="inlineStr">
        <is>
          <t>Jun. 30, 2019 USD ($)</t>
        </is>
      </c>
    </row>
    <row r="3">
      <c r="A3" s="3" t="inlineStr">
        <is>
          <t>Debt Disclosure [Abstract]</t>
        </is>
      </c>
      <c r="B3" s="4" t="inlineStr">
        <is>
          <t xml:space="preserve"> </t>
        </is>
      </c>
    </row>
    <row r="4">
      <c r="A4" s="4" t="inlineStr">
        <is>
          <t>Debt Instrument, Frequency of Periodic Payment</t>
        </is>
      </c>
      <c r="B4" s="4" t="inlineStr">
        <is>
          <t>monthly</t>
        </is>
      </c>
    </row>
    <row r="5">
      <c r="A5" s="4" t="inlineStr">
        <is>
          <t>Debt Instrument, Periodic Payment</t>
        </is>
      </c>
      <c r="B5" s="6" t="n">
        <v>2637</v>
      </c>
    </row>
    <row r="6">
      <c r="A6" s="4" t="inlineStr">
        <is>
          <t>Debt Instrument, Periodic Payment Terms, Balloon Payment to be Paid</t>
        </is>
      </c>
      <c r="B6" s="6" t="n">
        <v>45356</v>
      </c>
    </row>
    <row r="7">
      <c r="A7" s="4" t="inlineStr">
        <is>
          <t>Debt Instrument, Interest Rate, Stated Percentage</t>
        </is>
      </c>
      <c r="B7" s="9" t="n">
        <v>0.062</v>
      </c>
    </row>
    <row r="8">
      <c r="A8" s="4" t="inlineStr">
        <is>
          <t>Debt Instrument, Maturity Date</t>
        </is>
      </c>
      <c r="B8" s="4" t="inlineStr">
        <is>
          <t>Aug. 22,  202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Line of Credit (Details) - USD ($)</t>
        </is>
      </c>
      <c r="B1" s="2" t="inlineStr">
        <is>
          <t>Jun. 30, 2019</t>
        </is>
      </c>
      <c r="C1" s="2" t="inlineStr">
        <is>
          <t>Dec. 31, 2018</t>
        </is>
      </c>
    </row>
    <row r="2">
      <c r="A2" s="3" t="inlineStr">
        <is>
          <t>Line of Credit Facility [Line Items]</t>
        </is>
      </c>
      <c r="B2" s="4" t="inlineStr">
        <is>
          <t xml:space="preserve"> </t>
        </is>
      </c>
      <c r="C2" s="4" t="inlineStr">
        <is>
          <t xml:space="preserve"> </t>
        </is>
      </c>
    </row>
    <row r="3">
      <c r="A3" s="4" t="inlineStr">
        <is>
          <t>Line of credit, Current</t>
        </is>
      </c>
      <c r="B3" s="6" t="n">
        <v>185947</v>
      </c>
      <c r="C3" s="6" t="n">
        <v>186812</v>
      </c>
    </row>
    <row r="4">
      <c r="A4" s="4" t="inlineStr">
        <is>
          <t>Line of credit, Non-Current</t>
        </is>
      </c>
      <c r="B4" s="5" t="n">
        <v>99217</v>
      </c>
      <c r="C4" s="5" t="n">
        <v>110769</v>
      </c>
    </row>
    <row r="5">
      <c r="A5" s="4" t="inlineStr">
        <is>
          <t>Business Loan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ine of credit, Current</t>
        </is>
      </c>
      <c r="B7" s="5" t="n">
        <v>105350</v>
      </c>
      <c r="C7" s="5" t="n">
        <v>105931</v>
      </c>
    </row>
    <row r="8">
      <c r="A8" s="4" t="inlineStr">
        <is>
          <t>Line of credit, Non-Current</t>
        </is>
      </c>
      <c r="B8" s="5" t="n">
        <v>561382</v>
      </c>
      <c r="C8" s="5" t="n">
        <v>564478</v>
      </c>
    </row>
    <row r="9">
      <c r="A9" s="4" t="inlineStr">
        <is>
          <t>Business Credit Card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Line of credit, Current</t>
        </is>
      </c>
      <c r="B11" s="5" t="n">
        <v>597</v>
      </c>
      <c r="C11" s="5" t="n">
        <v>881</v>
      </c>
    </row>
    <row r="12">
      <c r="A12" s="4" t="inlineStr">
        <is>
          <t>Short Terms Borrowing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Line of credit, Current</t>
        </is>
      </c>
      <c r="B14" s="6" t="n">
        <v>80000</v>
      </c>
      <c r="C14" s="6" t="n">
        <v>8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 width="14" customWidth="1" min="5" max="5"/>
  </cols>
  <sheetData>
    <row r="1">
      <c r="A1" s="1" t="inlineStr">
        <is>
          <t>Line of credit (Details Narrative) - USD ($)</t>
        </is>
      </c>
      <c r="B1" s="2" t="inlineStr">
        <is>
          <t>1 Months Ended</t>
        </is>
      </c>
      <c r="C1" s="2" t="inlineStr">
        <is>
          <t>6 Months Ended</t>
        </is>
      </c>
    </row>
    <row r="2">
      <c r="B2" s="2" t="inlineStr">
        <is>
          <t>Sep. 19, 2017</t>
        </is>
      </c>
      <c r="C2" s="2" t="inlineStr">
        <is>
          <t>Jun. 30, 2018</t>
        </is>
      </c>
      <c r="D2" s="2" t="inlineStr">
        <is>
          <t>Jun. 30, 2019</t>
        </is>
      </c>
      <c r="E2" s="2" t="inlineStr">
        <is>
          <t>Dec. 31, 2018</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ine of credit balance</t>
        </is>
      </c>
      <c r="B4" s="4" t="inlineStr">
        <is>
          <t xml:space="preserve"> </t>
        </is>
      </c>
      <c r="C4" s="4" t="inlineStr">
        <is>
          <t xml:space="preserve"> </t>
        </is>
      </c>
      <c r="D4" s="6" t="n">
        <v>185947</v>
      </c>
      <c r="E4" s="6" t="n">
        <v>186814</v>
      </c>
    </row>
    <row r="5">
      <c r="A5" s="4" t="inlineStr">
        <is>
          <t>Mortgage loan</t>
        </is>
      </c>
      <c r="B5" s="4" t="inlineStr">
        <is>
          <t xml:space="preserve"> </t>
        </is>
      </c>
      <c r="C5" s="4" t="inlineStr">
        <is>
          <t xml:space="preserve"> </t>
        </is>
      </c>
      <c r="D5" s="5" t="n">
        <v>560555</v>
      </c>
      <c r="E5" s="6" t="n">
        <v>564478</v>
      </c>
    </row>
    <row r="6">
      <c r="A6" s="4" t="inlineStr">
        <is>
          <t>Amount received</t>
        </is>
      </c>
      <c r="B6" s="4" t="inlineStr">
        <is>
          <t xml:space="preserve"> </t>
        </is>
      </c>
      <c r="C6" s="6" t="n">
        <v>80000</v>
      </c>
      <c r="D6" s="4" t="inlineStr">
        <is>
          <t xml:space="preserve"> </t>
        </is>
      </c>
      <c r="E6" s="4" t="inlineStr">
        <is>
          <t xml:space="preserve"> </t>
        </is>
      </c>
    </row>
    <row r="7">
      <c r="A7" s="4" t="inlineStr">
        <is>
          <t>Borrowings</t>
        </is>
      </c>
      <c r="B7" s="4" t="inlineStr">
        <is>
          <t xml:space="preserve"> </t>
        </is>
      </c>
      <c r="C7" s="4" t="inlineStr">
        <is>
          <t xml:space="preserve"> </t>
        </is>
      </c>
      <c r="D7" s="5" t="n">
        <v>80000</v>
      </c>
      <c r="E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Number of shares purchased, shares</t>
        </is>
      </c>
      <c r="B10" s="5" t="n">
        <v>33334</v>
      </c>
      <c r="C10" s="4" t="inlineStr">
        <is>
          <t xml:space="preserve"> </t>
        </is>
      </c>
      <c r="D10" s="4" t="inlineStr">
        <is>
          <t xml:space="preserve"> </t>
        </is>
      </c>
      <c r="E10" s="4" t="inlineStr">
        <is>
          <t xml:space="preserve"> </t>
        </is>
      </c>
    </row>
    <row r="11">
      <c r="A11" s="4" t="inlineStr">
        <is>
          <t>Convertible Promissory Notes [Member]</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Convertible promissory note face amount</t>
        </is>
      </c>
      <c r="B13" s="6" t="n">
        <v>10000</v>
      </c>
      <c r="C13" s="4" t="inlineStr">
        <is>
          <t xml:space="preserve"> </t>
        </is>
      </c>
      <c r="D13" s="4" t="inlineStr">
        <is>
          <t xml:space="preserve"> </t>
        </is>
      </c>
      <c r="E13" s="4" t="inlineStr">
        <is>
          <t xml:space="preserve"> </t>
        </is>
      </c>
    </row>
    <row r="14">
      <c r="A14" s="4" t="inlineStr">
        <is>
          <t>Convertible Promissory Note [Member]</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Amount to be received from noteholder</t>
        </is>
      </c>
      <c r="B16" s="4" t="inlineStr">
        <is>
          <t xml:space="preserve"> </t>
        </is>
      </c>
      <c r="C16" s="6" t="n">
        <v>150000</v>
      </c>
      <c r="D16" s="4" t="inlineStr">
        <is>
          <t xml:space="preserve"> </t>
        </is>
      </c>
      <c r="E16" s="4" t="inlineStr">
        <is>
          <t xml:space="preserve"> </t>
        </is>
      </c>
    </row>
    <row r="17">
      <c r="A17" s="4" t="inlineStr">
        <is>
          <t>Private Placement [Member]</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Units sold</t>
        </is>
      </c>
      <c r="B19" s="5" t="n">
        <v>15</v>
      </c>
      <c r="C19" s="4" t="inlineStr">
        <is>
          <t xml:space="preserve"> </t>
        </is>
      </c>
      <c r="D19" s="4" t="inlineStr">
        <is>
          <t xml:space="preserve"> </t>
        </is>
      </c>
      <c r="E19" s="4" t="inlineStr">
        <is>
          <t xml:space="preserve"> </t>
        </is>
      </c>
    </row>
    <row r="20">
      <c r="A20" s="4" t="inlineStr">
        <is>
          <t>Units sold price per unit</t>
        </is>
      </c>
      <c r="B20" s="6" t="n">
        <v>10000</v>
      </c>
      <c r="C20" s="4" t="inlineStr">
        <is>
          <t xml:space="preserve"> </t>
        </is>
      </c>
      <c r="D20" s="4" t="inlineStr">
        <is>
          <t xml:space="preserve"> </t>
        </is>
      </c>
      <c r="E20" s="4" t="inlineStr">
        <is>
          <t xml:space="preserve"> </t>
        </is>
      </c>
    </row>
    <row r="21">
      <c r="A21" s="4" t="inlineStr">
        <is>
          <t>Restricted Stock [Member]</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Number of shares issued, shares</t>
        </is>
      </c>
      <c r="B23" s="5" t="n">
        <v>45211047</v>
      </c>
      <c r="C23" s="4" t="inlineStr">
        <is>
          <t xml:space="preserve"> </t>
        </is>
      </c>
      <c r="D23" s="4" t="inlineStr">
        <is>
          <t xml:space="preserve"> </t>
        </is>
      </c>
      <c r="E23" s="4" t="inlineStr">
        <is>
          <t xml:space="preserve"> </t>
        </is>
      </c>
    </row>
    <row r="24">
      <c r="A24" s="4" t="inlineStr">
        <is>
          <t>Bank Credit Line [Member]</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Credit line maximum amount</t>
        </is>
      </c>
      <c r="B26" s="4" t="inlineStr">
        <is>
          <t xml:space="preserve"> </t>
        </is>
      </c>
      <c r="C26" s="4" t="inlineStr">
        <is>
          <t xml:space="preserve"> </t>
        </is>
      </c>
      <c r="D26" s="5" t="n">
        <v>665000</v>
      </c>
      <c r="E26" s="4" t="inlineStr">
        <is>
          <t xml:space="preserve"> </t>
        </is>
      </c>
    </row>
    <row r="27">
      <c r="A27" s="4" t="inlineStr">
        <is>
          <t>Bank Credit Line [Member] | Business Loan [Member]</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Line of credit balance</t>
        </is>
      </c>
      <c r="B29" s="4" t="inlineStr">
        <is>
          <t xml:space="preserve"> </t>
        </is>
      </c>
      <c r="C29" s="4" t="inlineStr">
        <is>
          <t xml:space="preserve"> </t>
        </is>
      </c>
      <c r="D29" s="6" t="n">
        <v>105194</v>
      </c>
      <c r="E2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come Tax Expense (Details - Reconciliation of taxes) - USD ($)</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4" t="inlineStr">
        <is>
          <t>Income/(Loss) from continuing operations before income tax expenses</t>
        </is>
      </c>
      <c r="B3" s="6" t="n">
        <v>-1822</v>
      </c>
      <c r="C3" s="6" t="n">
        <v>1379547</v>
      </c>
      <c r="D3" s="6" t="n">
        <v>-88919</v>
      </c>
      <c r="E3" s="6" t="n">
        <v>840341</v>
      </c>
    </row>
    <row r="4">
      <c r="A4" s="4" t="inlineStr">
        <is>
          <t>Income tax expense/(credit) at statutory rate</t>
        </is>
      </c>
      <c r="B4" s="4" t="inlineStr">
        <is>
          <t xml:space="preserve"> </t>
        </is>
      </c>
      <c r="C4" s="4" t="inlineStr">
        <is>
          <t xml:space="preserve"> </t>
        </is>
      </c>
      <c r="D4" s="5" t="n">
        <v>-19537</v>
      </c>
      <c r="E4" s="5" t="n">
        <v>164785</v>
      </c>
    </row>
    <row r="5">
      <c r="A5" s="4" t="inlineStr">
        <is>
          <t>Valuation allowance</t>
        </is>
      </c>
      <c r="B5" s="4" t="inlineStr">
        <is>
          <t xml:space="preserve"> </t>
        </is>
      </c>
      <c r="C5" s="4" t="inlineStr">
        <is>
          <t xml:space="preserve"> </t>
        </is>
      </c>
      <c r="D5" s="5" t="n">
        <v>19783</v>
      </c>
      <c r="E5" s="5" t="n">
        <v>-156969</v>
      </c>
    </row>
    <row r="6">
      <c r="A6" s="4" t="inlineStr">
        <is>
          <t>Consolidated income tax expense/(income)</t>
        </is>
      </c>
      <c r="B6" s="6" t="n">
        <v>4208</v>
      </c>
      <c r="C6" s="6" t="n">
        <v>-38134</v>
      </c>
      <c r="D6" s="6" t="n">
        <v>246</v>
      </c>
      <c r="E6" s="6" t="n">
        <v>7816</v>
      </c>
    </row>
    <row r="7">
      <c r="A7" s="4" t="inlineStr">
        <is>
          <t>AUSTRALIA</t>
        </is>
      </c>
      <c r="B7" s="4" t="inlineStr">
        <is>
          <t xml:space="preserve"> </t>
        </is>
      </c>
      <c r="C7" s="4" t="inlineStr">
        <is>
          <t xml:space="preserve"> </t>
        </is>
      </c>
      <c r="D7" s="4" t="inlineStr">
        <is>
          <t xml:space="preserve"> </t>
        </is>
      </c>
      <c r="E7" s="4" t="inlineStr">
        <is>
          <t xml:space="preserve"> </t>
        </is>
      </c>
    </row>
    <row r="8">
      <c r="A8" s="4" t="inlineStr">
        <is>
          <t>Statutory income tax rate</t>
        </is>
      </c>
      <c r="B8" s="4" t="inlineStr">
        <is>
          <t xml:space="preserve"> </t>
        </is>
      </c>
      <c r="C8" s="4" t="inlineStr">
        <is>
          <t xml:space="preserve"> </t>
        </is>
      </c>
      <c r="D8" s="9" t="n">
        <v>0.275</v>
      </c>
      <c r="E8" s="9" t="n">
        <v>0.275</v>
      </c>
    </row>
    <row r="9">
      <c r="A9" s="4" t="inlineStr">
        <is>
          <t>Income/(Loss) from continuing operations before income tax expenses</t>
        </is>
      </c>
      <c r="B9" s="4" t="inlineStr">
        <is>
          <t xml:space="preserve"> </t>
        </is>
      </c>
      <c r="C9" s="4" t="inlineStr">
        <is>
          <t xml:space="preserve"> </t>
        </is>
      </c>
      <c r="D9" s="6" t="n">
        <v>-13755</v>
      </c>
      <c r="E9" s="6" t="n">
        <v>-179718</v>
      </c>
    </row>
    <row r="10">
      <c r="A10" s="4" t="inlineStr">
        <is>
          <t>Income tax expense/(credit) at statutory rate</t>
        </is>
      </c>
      <c r="B10" s="4" t="inlineStr">
        <is>
          <t xml:space="preserve"> </t>
        </is>
      </c>
      <c r="C10" s="4" t="inlineStr">
        <is>
          <t xml:space="preserve"> </t>
        </is>
      </c>
      <c r="D10" s="6" t="n">
        <v>-3783</v>
      </c>
      <c r="E10" s="6" t="n">
        <v>-49422</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4" t="inlineStr">
        <is>
          <t>Statutory income tax rate</t>
        </is>
      </c>
      <c r="B12" s="4" t="inlineStr">
        <is>
          <t xml:space="preserve"> </t>
        </is>
      </c>
      <c r="C12" s="4" t="inlineStr">
        <is>
          <t xml:space="preserve"> </t>
        </is>
      </c>
      <c r="D12" s="10" t="n">
        <v>0.21</v>
      </c>
      <c r="E12" s="10" t="n">
        <v>0.21</v>
      </c>
    </row>
    <row r="13">
      <c r="A13" s="4" t="inlineStr">
        <is>
          <t>Income/(Loss) from continuing operations before income tax expenses</t>
        </is>
      </c>
      <c r="B13" s="4" t="inlineStr">
        <is>
          <t xml:space="preserve"> </t>
        </is>
      </c>
      <c r="C13" s="4" t="inlineStr">
        <is>
          <t xml:space="preserve"> </t>
        </is>
      </c>
      <c r="D13" s="6" t="n">
        <v>-75164</v>
      </c>
      <c r="E13" s="6" t="n">
        <v>1020139</v>
      </c>
    </row>
    <row r="14">
      <c r="A14" s="4" t="inlineStr">
        <is>
          <t>Income tax expense/(credit) at statutory rate</t>
        </is>
      </c>
      <c r="B14" s="4" t="inlineStr">
        <is>
          <t xml:space="preserve"> </t>
        </is>
      </c>
      <c r="C14" s="4" t="inlineStr">
        <is>
          <t xml:space="preserve"> </t>
        </is>
      </c>
      <c r="D14" s="5" t="n">
        <v>-15754</v>
      </c>
      <c r="E14" s="5" t="n">
        <v>214229</v>
      </c>
    </row>
    <row r="15">
      <c r="A15" s="4" t="inlineStr">
        <is>
          <t>HONG KONG</t>
        </is>
      </c>
      <c r="B15" s="4" t="inlineStr">
        <is>
          <t xml:space="preserve"> </t>
        </is>
      </c>
      <c r="C15" s="4" t="inlineStr">
        <is>
          <t xml:space="preserve"> </t>
        </is>
      </c>
      <c r="D15" s="4" t="inlineStr">
        <is>
          <t xml:space="preserve"> </t>
        </is>
      </c>
      <c r="E15" s="4" t="inlineStr">
        <is>
          <t xml:space="preserve"> </t>
        </is>
      </c>
    </row>
    <row r="16">
      <c r="A16" s="4" t="inlineStr">
        <is>
          <t>Income/(Loss) from continuing operations before income tax expenses</t>
        </is>
      </c>
      <c r="B16" s="4" t="inlineStr">
        <is>
          <t xml:space="preserve"> </t>
        </is>
      </c>
      <c r="C16" s="4" t="inlineStr">
        <is>
          <t xml:space="preserve"> </t>
        </is>
      </c>
      <c r="D16" s="5" t="n">
        <v>0</v>
      </c>
      <c r="E16" s="5" t="n">
        <v>-80</v>
      </c>
    </row>
    <row r="17">
      <c r="A17" s="4" t="inlineStr">
        <is>
          <t>Income tax expense/(credit) at statutory rate</t>
        </is>
      </c>
      <c r="B17" s="4" t="inlineStr">
        <is>
          <t xml:space="preserve"> </t>
        </is>
      </c>
      <c r="C17" s="4" t="inlineStr">
        <is>
          <t xml:space="preserve"> </t>
        </is>
      </c>
      <c r="D17" s="6" t="n">
        <v>0</v>
      </c>
      <c r="E17" s="6" t="n">
        <v>-2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come Tax Expense (Details Narrative) - USD ($)</t>
        </is>
      </c>
      <c r="B1" s="2" t="inlineStr">
        <is>
          <t>6 Months Ended</t>
        </is>
      </c>
    </row>
    <row r="2">
      <c r="B2" s="2" t="inlineStr">
        <is>
          <t>Jun. 30, 2019</t>
        </is>
      </c>
      <c r="C2" s="2" t="inlineStr">
        <is>
          <t>Dec. 31, 2018</t>
        </is>
      </c>
    </row>
    <row r="3">
      <c r="A3" s="3" t="inlineStr">
        <is>
          <t>Income Tax Disclosure [Abstract]</t>
        </is>
      </c>
      <c r="B3" s="4" t="inlineStr">
        <is>
          <t xml:space="preserve"> </t>
        </is>
      </c>
      <c r="C3" s="4" t="inlineStr">
        <is>
          <t xml:space="preserve"> </t>
        </is>
      </c>
    </row>
    <row r="4">
      <c r="A4" s="4" t="inlineStr">
        <is>
          <t>Operating Loss Carryforwards</t>
        </is>
      </c>
      <c r="B4" s="6" t="n">
        <v>196700</v>
      </c>
      <c r="C4" s="4" t="inlineStr">
        <is>
          <t xml:space="preserve"> </t>
        </is>
      </c>
    </row>
    <row r="5">
      <c r="A5" s="4" t="inlineStr">
        <is>
          <t>Deferred Income Tax Assets, Net</t>
        </is>
      </c>
      <c r="B5" s="5" t="n">
        <v>123944</v>
      </c>
      <c r="C5" s="6" t="n">
        <v>124874</v>
      </c>
    </row>
    <row r="6">
      <c r="A6" s="4" t="inlineStr">
        <is>
          <t>Tax expense</t>
        </is>
      </c>
      <c r="B6" s="6" t="n">
        <v>246</v>
      </c>
      <c r="C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 of Operations (Unaudited) (Parenthetical) - $ / shares</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6" t="n">
        <v>0</v>
      </c>
      <c r="C4" s="8" t="n">
        <v>0.03</v>
      </c>
      <c r="D4" s="6" t="n">
        <v>0</v>
      </c>
      <c r="E4" s="8" t="n">
        <v>0.02</v>
      </c>
    </row>
    <row r="5">
      <c r="A5" s="4" t="inlineStr">
        <is>
          <t>Earnings Per Share, Diluted</t>
        </is>
      </c>
      <c r="B5" s="6" t="n">
        <v>0</v>
      </c>
      <c r="C5" s="8" t="n">
        <v>0.03</v>
      </c>
      <c r="D5" s="6" t="n">
        <v>0</v>
      </c>
      <c r="E5" s="8" t="n">
        <v>0.02</v>
      </c>
    </row>
    <row r="6">
      <c r="A6" s="4" t="inlineStr">
        <is>
          <t>Weighted Average Number of Shares Outstanding, Basic</t>
        </is>
      </c>
      <c r="B6" s="5" t="n">
        <v>73590730</v>
      </c>
      <c r="C6" s="5" t="n">
        <v>49932015</v>
      </c>
      <c r="D6" s="5" t="n">
        <v>73590730</v>
      </c>
      <c r="E6" s="5" t="n">
        <v>49731704</v>
      </c>
    </row>
    <row r="7">
      <c r="A7" s="4" t="inlineStr">
        <is>
          <t>Weighted Average Number of Shares Outstanding, Diluted</t>
        </is>
      </c>
      <c r="B7" s="5" t="n">
        <v>73590730</v>
      </c>
      <c r="C7" s="5" t="n">
        <v>49932015</v>
      </c>
      <c r="D7" s="5" t="n">
        <v>73590730</v>
      </c>
      <c r="E7" s="5" t="n">
        <v>497317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Accounts payables (Details) - USD ($)</t>
        </is>
      </c>
      <c r="B1" s="2" t="inlineStr">
        <is>
          <t>Jun. 30, 2019</t>
        </is>
      </c>
      <c r="C1" s="2" t="inlineStr">
        <is>
          <t>Dec. 31, 2018</t>
        </is>
      </c>
    </row>
    <row r="2">
      <c r="A2" s="3" t="inlineStr">
        <is>
          <t>Payables and Accruals [Abstract]</t>
        </is>
      </c>
      <c r="B2" s="4" t="inlineStr">
        <is>
          <t xml:space="preserve"> </t>
        </is>
      </c>
      <c r="C2" s="4" t="inlineStr">
        <is>
          <t xml:space="preserve"> </t>
        </is>
      </c>
    </row>
    <row r="3">
      <c r="A3" s="4" t="inlineStr">
        <is>
          <t>Amount due to related party</t>
        </is>
      </c>
      <c r="B3" s="6" t="n">
        <v>25742</v>
      </c>
      <c r="C3" s="6" t="n">
        <v>58306</v>
      </c>
    </row>
    <row r="4">
      <c r="A4" s="4" t="inlineStr">
        <is>
          <t>Others</t>
        </is>
      </c>
      <c r="B4" s="5" t="n">
        <v>166288</v>
      </c>
      <c r="C4" s="5" t="n">
        <v>47326</v>
      </c>
    </row>
    <row r="5">
      <c r="A5" s="4" t="inlineStr">
        <is>
          <t xml:space="preserve">Total accounts payables </t>
        </is>
      </c>
      <c r="B5" s="6" t="n">
        <v>192030</v>
      </c>
      <c r="C5" s="6" t="n">
        <v>1056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Jun. 30, 2019</t>
        </is>
      </c>
      <c r="C2" s="2" t="inlineStr">
        <is>
          <t>Jun. 30, 2018</t>
        </is>
      </c>
      <c r="D2" s="2" t="inlineStr">
        <is>
          <t>Dec. 31, 2018</t>
        </is>
      </c>
    </row>
    <row r="3">
      <c r="A3" s="3" t="inlineStr">
        <is>
          <t>Related Party Transaction [Line Items]</t>
        </is>
      </c>
      <c r="B3" s="4" t="inlineStr">
        <is>
          <t xml:space="preserve"> </t>
        </is>
      </c>
      <c r="C3" s="4" t="inlineStr">
        <is>
          <t xml:space="preserve"> </t>
        </is>
      </c>
      <c r="D3" s="4" t="inlineStr">
        <is>
          <t xml:space="preserve"> </t>
        </is>
      </c>
    </row>
    <row r="4">
      <c r="A4" s="4" t="inlineStr">
        <is>
          <t>Loan to Stockholder</t>
        </is>
      </c>
      <c r="B4" s="6" t="n">
        <v>814880</v>
      </c>
      <c r="C4" s="4" t="inlineStr">
        <is>
          <t xml:space="preserve"> </t>
        </is>
      </c>
      <c r="D4" s="6" t="n">
        <v>700878</v>
      </c>
    </row>
    <row r="5">
      <c r="A5" s="4" t="inlineStr">
        <is>
          <t>Shanghai Sincerity Co. Ltd.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urchases from related party</t>
        </is>
      </c>
      <c r="B7" s="6" t="n">
        <v>6921</v>
      </c>
      <c r="C7" s="6" t="n">
        <v>118936</v>
      </c>
      <c r="D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45" customWidth="1" min="1" max="1"/>
    <col width="14" customWidth="1" min="2" max="2"/>
    <col width="21" customWidth="1" min="3" max="3"/>
    <col width="14" customWidth="1" min="4" max="4"/>
    <col width="15" customWidth="1" min="5" max="5"/>
    <col width="13" customWidth="1" min="6" max="6"/>
    <col width="14" customWidth="1" min="7" max="7"/>
    <col width="15" customWidth="1" min="8" max="8"/>
    <col width="14" customWidth="1" min="9" max="9"/>
    <col width="14" customWidth="1" min="10" max="10"/>
  </cols>
  <sheetData>
    <row r="1">
      <c r="A1" s="1" t="inlineStr">
        <is>
          <t>Equity (Details Narrative) - USD ($)</t>
        </is>
      </c>
      <c r="E1" s="2" t="inlineStr">
        <is>
          <t>1 Months Ended</t>
        </is>
      </c>
      <c r="H1" s="2" t="inlineStr">
        <is>
          <t>6 Months Ended</t>
        </is>
      </c>
    </row>
    <row r="2">
      <c r="B2" s="2" t="inlineStr">
        <is>
          <t>Apr. 29, 2019</t>
        </is>
      </c>
      <c r="C2" s="2" t="inlineStr">
        <is>
          <t>Nov. 13, 2018</t>
        </is>
      </c>
      <c r="D2" s="2" t="inlineStr">
        <is>
          <t>Feb. 05, 2018</t>
        </is>
      </c>
      <c r="E2" s="2" t="inlineStr">
        <is>
          <t>May 28, 2018</t>
        </is>
      </c>
      <c r="F2" s="2" t="inlineStr">
        <is>
          <t>May 27, 2018</t>
        </is>
      </c>
      <c r="G2" s="2" t="inlineStr">
        <is>
          <t>Apr. 26, 2018</t>
        </is>
      </c>
      <c r="H2" s="2" t="inlineStr">
        <is>
          <t>Jun. 30, 2019</t>
        </is>
      </c>
      <c r="I2" s="2" t="inlineStr">
        <is>
          <t>Jun. 30, 2018</t>
        </is>
      </c>
      <c r="J2" s="2" t="inlineStr">
        <is>
          <t>Dec. 31, 2018</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rse split</t>
        </is>
      </c>
      <c r="B4" s="4" t="inlineStr">
        <is>
          <t xml:space="preserve"> </t>
        </is>
      </c>
      <c r="C4" s="4" t="inlineStr">
        <is>
          <t>1000:1 reverse
split</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s outstanding</t>
        </is>
      </c>
      <c r="B5" s="4" t="inlineStr">
        <is>
          <t xml:space="preserve"> </t>
        </is>
      </c>
      <c r="C5" s="5" t="n">
        <v>5041333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price</t>
        </is>
      </c>
      <c r="B6" s="7" t="n">
        <v>0.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shares issu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1186460</v>
      </c>
      <c r="J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90000000</v>
      </c>
      <c r="I8" s="4" t="inlineStr">
        <is>
          <t xml:space="preserve"> </t>
        </is>
      </c>
      <c r="J8" s="5" t="n">
        <v>290000000</v>
      </c>
    </row>
    <row r="9">
      <c r="A9" s="4" t="inlineStr">
        <is>
          <t>Common stock,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001</v>
      </c>
      <c r="I9" s="4" t="inlineStr">
        <is>
          <t xml:space="preserve"> </t>
        </is>
      </c>
      <c r="J9" s="7" t="n">
        <v>0.001</v>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3590730</v>
      </c>
      <c r="I10" s="4" t="inlineStr">
        <is>
          <t xml:space="preserve"> </t>
        </is>
      </c>
      <c r="J10" s="4" t="inlineStr">
        <is>
          <t xml:space="preserve"> </t>
        </is>
      </c>
    </row>
    <row r="11">
      <c r="A11" s="4" t="inlineStr">
        <is>
          <t>Non U S Investo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shares issued, shares</t>
        </is>
      </c>
      <c r="B13" s="5" t="n">
        <v>7354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hares issued, shares</t>
        </is>
      </c>
      <c r="B14" s="6" t="n">
        <v>7354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vest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hares issued, shares</t>
        </is>
      </c>
      <c r="B17" s="4" t="inlineStr">
        <is>
          <t xml:space="preserve"> </t>
        </is>
      </c>
      <c r="C17" s="4" t="inlineStr">
        <is>
          <t xml:space="preserve"> </t>
        </is>
      </c>
      <c r="D17" s="5" t="n">
        <v>75000</v>
      </c>
      <c r="E17" s="5" t="n">
        <v>750000</v>
      </c>
      <c r="F17" s="5" t="n">
        <v>75000</v>
      </c>
      <c r="G17" s="5" t="n">
        <v>30000</v>
      </c>
      <c r="H17" s="4" t="inlineStr">
        <is>
          <t xml:space="preserve"> </t>
        </is>
      </c>
      <c r="I17" s="4" t="inlineStr">
        <is>
          <t xml:space="preserve"> </t>
        </is>
      </c>
      <c r="J17" s="4" t="inlineStr">
        <is>
          <t xml:space="preserve"> </t>
        </is>
      </c>
    </row>
  </sheetData>
  <mergeCells count="3">
    <mergeCell ref="A1:A2"/>
    <mergeCell ref="E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 of Changes in Stockholders' Equity / (Deficit)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Dec. 31, 2017</t>
        </is>
      </c>
      <c r="B2" s="6" t="n">
        <v>49483</v>
      </c>
      <c r="C2" s="6" t="n">
        <v>2183850</v>
      </c>
      <c r="D2" s="6" t="n">
        <v>-8191</v>
      </c>
      <c r="E2" s="6" t="n">
        <v>-4315723</v>
      </c>
      <c r="F2" s="6" t="n">
        <v>-2090581</v>
      </c>
    </row>
    <row r="3">
      <c r="A3" s="4" t="inlineStr">
        <is>
          <t>Beginning balance, shares at Dec. 31, 2017</t>
        </is>
      </c>
      <c r="B3" s="5" t="n">
        <v>49483334</v>
      </c>
      <c r="C3" s="4" t="inlineStr">
        <is>
          <t xml:space="preserve"> </t>
        </is>
      </c>
      <c r="D3" s="4" t="inlineStr">
        <is>
          <t xml:space="preserve"> </t>
        </is>
      </c>
      <c r="E3" s="4" t="inlineStr">
        <is>
          <t xml:space="preserve"> </t>
        </is>
      </c>
      <c r="F3" s="4" t="inlineStr">
        <is>
          <t xml:space="preserve"> </t>
        </is>
      </c>
    </row>
    <row r="4">
      <c r="A4" s="4" t="inlineStr">
        <is>
          <t>Income after income tax expense for the period</t>
        </is>
      </c>
      <c r="B4" s="4" t="inlineStr">
        <is>
          <t xml:space="preserve"> </t>
        </is>
      </c>
      <c r="C4" s="4" t="inlineStr">
        <is>
          <t xml:space="preserve"> </t>
        </is>
      </c>
      <c r="D4" s="4" t="inlineStr">
        <is>
          <t xml:space="preserve"> </t>
        </is>
      </c>
      <c r="E4" s="5" t="n">
        <v>-585157</v>
      </c>
      <c r="F4" s="5" t="n">
        <v>-585157</v>
      </c>
    </row>
    <row r="5">
      <c r="A5" s="4" t="inlineStr">
        <is>
          <t>Other comprehensive income for the period</t>
        </is>
      </c>
      <c r="B5" s="4" t="inlineStr">
        <is>
          <t xml:space="preserve"> </t>
        </is>
      </c>
      <c r="C5" s="4" t="inlineStr">
        <is>
          <t xml:space="preserve"> </t>
        </is>
      </c>
      <c r="D5" s="5" t="n">
        <v>13710</v>
      </c>
      <c r="E5" s="4" t="inlineStr">
        <is>
          <t xml:space="preserve"> </t>
        </is>
      </c>
      <c r="F5" s="5" t="n">
        <v>13710</v>
      </c>
    </row>
    <row r="6">
      <c r="A6" s="4" t="inlineStr">
        <is>
          <t>New Share issuance during the period (825k shares @ USD 1.33333/Share)</t>
        </is>
      </c>
      <c r="B6" s="6" t="n">
        <v>75</v>
      </c>
      <c r="C6" s="5" t="n">
        <v>99925</v>
      </c>
      <c r="D6" s="4" t="inlineStr">
        <is>
          <t xml:space="preserve"> </t>
        </is>
      </c>
      <c r="E6" s="4" t="inlineStr">
        <is>
          <t xml:space="preserve"> </t>
        </is>
      </c>
      <c r="F6" s="5" t="n">
        <v>100000</v>
      </c>
    </row>
    <row r="7">
      <c r="A7" s="4" t="inlineStr">
        <is>
          <t>New share issuance, shares</t>
        </is>
      </c>
      <c r="B7" s="5" t="n">
        <v>75000</v>
      </c>
      <c r="C7" s="4" t="inlineStr">
        <is>
          <t xml:space="preserve"> </t>
        </is>
      </c>
      <c r="D7" s="4" t="inlineStr">
        <is>
          <t xml:space="preserve"> </t>
        </is>
      </c>
      <c r="E7" s="4" t="inlineStr">
        <is>
          <t xml:space="preserve"> </t>
        </is>
      </c>
      <c r="F7" s="4" t="inlineStr">
        <is>
          <t xml:space="preserve"> </t>
        </is>
      </c>
    </row>
    <row r="8">
      <c r="A8" s="4" t="inlineStr">
        <is>
          <t>Ending balance, value at Mar. 31, 2018</t>
        </is>
      </c>
      <c r="B8" s="6" t="n">
        <v>49558</v>
      </c>
      <c r="C8" s="5" t="n">
        <v>2283775</v>
      </c>
      <c r="D8" s="5" t="n">
        <v>5519</v>
      </c>
      <c r="E8" s="5" t="n">
        <v>-4900880</v>
      </c>
      <c r="F8" s="5" t="n">
        <v>-2562028</v>
      </c>
    </row>
    <row r="9">
      <c r="A9" s="4" t="inlineStr">
        <is>
          <t>Ending balance, shares at Mar. 31, 2018</t>
        </is>
      </c>
      <c r="B9" s="5" t="n">
        <v>49558334</v>
      </c>
      <c r="C9" s="4" t="inlineStr">
        <is>
          <t xml:space="preserve"> </t>
        </is>
      </c>
      <c r="D9" s="4" t="inlineStr">
        <is>
          <t xml:space="preserve"> </t>
        </is>
      </c>
      <c r="E9" s="4" t="inlineStr">
        <is>
          <t xml:space="preserve"> </t>
        </is>
      </c>
      <c r="F9" s="4" t="inlineStr">
        <is>
          <t xml:space="preserve"> </t>
        </is>
      </c>
    </row>
    <row r="10">
      <c r="A10" s="4" t="inlineStr">
        <is>
          <t>Beginning balance, value at Dec. 31, 2017</t>
        </is>
      </c>
      <c r="B10" s="6" t="n">
        <v>49483</v>
      </c>
      <c r="C10" s="5" t="n">
        <v>2183850</v>
      </c>
      <c r="D10" s="5" t="n">
        <v>-8191</v>
      </c>
      <c r="E10" s="5" t="n">
        <v>-4315723</v>
      </c>
      <c r="F10" s="5" t="n">
        <v>-2090581</v>
      </c>
    </row>
    <row r="11">
      <c r="A11" s="4" t="inlineStr">
        <is>
          <t>Beginning balance, shares at Dec. 31, 2017</t>
        </is>
      </c>
      <c r="B11" s="5" t="n">
        <v>49483334</v>
      </c>
      <c r="C11" s="4" t="inlineStr">
        <is>
          <t xml:space="preserve"> </t>
        </is>
      </c>
      <c r="D11" s="4" t="inlineStr">
        <is>
          <t xml:space="preserve"> </t>
        </is>
      </c>
      <c r="E11" s="4" t="inlineStr">
        <is>
          <t xml:space="preserve"> </t>
        </is>
      </c>
      <c r="F11" s="4" t="inlineStr">
        <is>
          <t xml:space="preserve"> </t>
        </is>
      </c>
    </row>
    <row r="12">
      <c r="A12" s="4" t="inlineStr">
        <is>
          <t>Income after income tax expense for the period</t>
        </is>
      </c>
      <c r="B12" s="4" t="inlineStr">
        <is>
          <t xml:space="preserve"> </t>
        </is>
      </c>
      <c r="C12" s="4" t="inlineStr">
        <is>
          <t xml:space="preserve"> </t>
        </is>
      </c>
      <c r="D12" s="4" t="inlineStr">
        <is>
          <t xml:space="preserve"> </t>
        </is>
      </c>
      <c r="E12" s="4" t="inlineStr">
        <is>
          <t xml:space="preserve"> </t>
        </is>
      </c>
      <c r="F12" s="5" t="n">
        <v>832525</v>
      </c>
    </row>
    <row r="13">
      <c r="A13" s="4" t="inlineStr">
        <is>
          <t>Other comprehensive income for the period</t>
        </is>
      </c>
      <c r="B13" s="4" t="inlineStr">
        <is>
          <t xml:space="preserve"> </t>
        </is>
      </c>
      <c r="C13" s="4" t="inlineStr">
        <is>
          <t xml:space="preserve"> </t>
        </is>
      </c>
      <c r="D13" s="4" t="inlineStr">
        <is>
          <t xml:space="preserve"> </t>
        </is>
      </c>
      <c r="E13" s="4" t="inlineStr">
        <is>
          <t xml:space="preserve"> </t>
        </is>
      </c>
      <c r="F13" s="5" t="n">
        <v>36373</v>
      </c>
    </row>
    <row r="14">
      <c r="A14" s="4" t="inlineStr">
        <is>
          <t>Ending balance, value at Jun. 30, 2018</t>
        </is>
      </c>
      <c r="B14" s="6" t="n">
        <v>50413</v>
      </c>
      <c r="C14" s="5" t="n">
        <v>3442920</v>
      </c>
      <c r="D14" s="5" t="n">
        <v>28182</v>
      </c>
      <c r="E14" s="5" t="n">
        <v>-3483199</v>
      </c>
      <c r="F14" s="5" t="n">
        <v>38316</v>
      </c>
    </row>
    <row r="15">
      <c r="A15" s="4" t="inlineStr">
        <is>
          <t>Ending balance, shares at Jun. 30, 2018</t>
        </is>
      </c>
      <c r="B15" s="5" t="n">
        <v>50413334</v>
      </c>
      <c r="C15" s="4" t="inlineStr">
        <is>
          <t xml:space="preserve"> </t>
        </is>
      </c>
      <c r="D15" s="4" t="inlineStr">
        <is>
          <t xml:space="preserve"> </t>
        </is>
      </c>
      <c r="E15" s="4" t="inlineStr">
        <is>
          <t xml:space="preserve"> </t>
        </is>
      </c>
      <c r="F15" s="4" t="inlineStr">
        <is>
          <t xml:space="preserve"> </t>
        </is>
      </c>
    </row>
    <row r="16">
      <c r="A16" s="4" t="inlineStr">
        <is>
          <t>Beginning balance, value at Mar. 31, 2018</t>
        </is>
      </c>
      <c r="B16" s="6" t="n">
        <v>49558</v>
      </c>
      <c r="C16" s="5" t="n">
        <v>2283775</v>
      </c>
      <c r="D16" s="5" t="n">
        <v>5519</v>
      </c>
      <c r="E16" s="5" t="n">
        <v>-4900880</v>
      </c>
      <c r="F16" s="5" t="n">
        <v>-2562028</v>
      </c>
    </row>
    <row r="17">
      <c r="A17" s="4" t="inlineStr">
        <is>
          <t>Beginning balance, shares at Mar. 31, 2018</t>
        </is>
      </c>
      <c r="B17" s="5" t="n">
        <v>49558334</v>
      </c>
      <c r="C17" s="4" t="inlineStr">
        <is>
          <t xml:space="preserve"> </t>
        </is>
      </c>
      <c r="D17" s="4" t="inlineStr">
        <is>
          <t xml:space="preserve"> </t>
        </is>
      </c>
      <c r="E17" s="4" t="inlineStr">
        <is>
          <t xml:space="preserve"> </t>
        </is>
      </c>
      <c r="F17" s="4" t="inlineStr">
        <is>
          <t xml:space="preserve"> </t>
        </is>
      </c>
    </row>
    <row r="18">
      <c r="A18" s="4" t="inlineStr">
        <is>
          <t>Income after income tax expense for the period</t>
        </is>
      </c>
      <c r="B18" s="4" t="inlineStr">
        <is>
          <t xml:space="preserve"> </t>
        </is>
      </c>
      <c r="C18" s="4" t="inlineStr">
        <is>
          <t xml:space="preserve"> </t>
        </is>
      </c>
      <c r="D18" s="4" t="inlineStr">
        <is>
          <t xml:space="preserve"> </t>
        </is>
      </c>
      <c r="E18" s="5" t="n">
        <v>1417681</v>
      </c>
      <c r="F18" s="5" t="n">
        <v>1417681</v>
      </c>
    </row>
    <row r="19">
      <c r="A19" s="4" t="inlineStr">
        <is>
          <t>Other comprehensive income for the period</t>
        </is>
      </c>
      <c r="B19" s="4" t="inlineStr">
        <is>
          <t xml:space="preserve"> </t>
        </is>
      </c>
      <c r="C19" s="4" t="inlineStr">
        <is>
          <t xml:space="preserve"> </t>
        </is>
      </c>
      <c r="D19" s="5" t="n">
        <v>22663</v>
      </c>
      <c r="E19" s="4" t="inlineStr">
        <is>
          <t xml:space="preserve"> </t>
        </is>
      </c>
      <c r="F19" s="5" t="n">
        <v>22663</v>
      </c>
    </row>
    <row r="20">
      <c r="A20" s="4" t="inlineStr">
        <is>
          <t>New Share issuance during the period (825k shares @ USD 1.33333/Share)</t>
        </is>
      </c>
      <c r="B20" s="6" t="n">
        <v>825</v>
      </c>
      <c r="C20" s="5" t="n">
        <v>1099175</v>
      </c>
      <c r="D20" s="4" t="inlineStr">
        <is>
          <t xml:space="preserve"> </t>
        </is>
      </c>
      <c r="E20" s="4" t="inlineStr">
        <is>
          <t xml:space="preserve"> </t>
        </is>
      </c>
      <c r="F20" s="5" t="n">
        <v>1100000</v>
      </c>
    </row>
    <row r="21">
      <c r="A21" s="4" t="inlineStr">
        <is>
          <t>New share issuance, shares</t>
        </is>
      </c>
      <c r="B21" s="5" t="n">
        <v>825000</v>
      </c>
      <c r="C21" s="4" t="inlineStr">
        <is>
          <t xml:space="preserve"> </t>
        </is>
      </c>
      <c r="D21" s="4" t="inlineStr">
        <is>
          <t xml:space="preserve"> </t>
        </is>
      </c>
      <c r="E21" s="4" t="inlineStr">
        <is>
          <t xml:space="preserve"> </t>
        </is>
      </c>
      <c r="F21" s="4" t="inlineStr">
        <is>
          <t xml:space="preserve"> </t>
        </is>
      </c>
    </row>
    <row r="22">
      <c r="A22" s="4" t="inlineStr">
        <is>
          <t>New Share issuance during the period (30k shares @USD 2.00/Share)</t>
        </is>
      </c>
      <c r="B22" s="6" t="n">
        <v>30</v>
      </c>
      <c r="C22" s="5" t="n">
        <v>59970</v>
      </c>
      <c r="D22" s="4" t="inlineStr">
        <is>
          <t xml:space="preserve"> </t>
        </is>
      </c>
      <c r="E22" s="4" t="inlineStr">
        <is>
          <t xml:space="preserve"> </t>
        </is>
      </c>
      <c r="F22" s="5" t="n">
        <v>60000</v>
      </c>
    </row>
    <row r="23">
      <c r="A23" s="4" t="inlineStr">
        <is>
          <t>New share issuance one, shares</t>
        </is>
      </c>
      <c r="B23" s="5" t="n">
        <v>30000</v>
      </c>
      <c r="C23" s="4" t="inlineStr">
        <is>
          <t xml:space="preserve"> </t>
        </is>
      </c>
      <c r="D23" s="4" t="inlineStr">
        <is>
          <t xml:space="preserve"> </t>
        </is>
      </c>
      <c r="E23" s="4" t="inlineStr">
        <is>
          <t xml:space="preserve"> </t>
        </is>
      </c>
      <c r="F23" s="4" t="inlineStr">
        <is>
          <t xml:space="preserve"> </t>
        </is>
      </c>
    </row>
    <row r="24">
      <c r="A24" s="4" t="inlineStr">
        <is>
          <t>Ending balance, value at Jun. 30, 2018</t>
        </is>
      </c>
      <c r="B24" s="6" t="n">
        <v>50413</v>
      </c>
      <c r="C24" s="5" t="n">
        <v>3442920</v>
      </c>
      <c r="D24" s="5" t="n">
        <v>28182</v>
      </c>
      <c r="E24" s="5" t="n">
        <v>-3483199</v>
      </c>
      <c r="F24" s="5" t="n">
        <v>38316</v>
      </c>
    </row>
    <row r="25">
      <c r="A25" s="4" t="inlineStr">
        <is>
          <t>Ending balance, shares at Jun. 30, 2018</t>
        </is>
      </c>
      <c r="B25" s="5" t="n">
        <v>50413334</v>
      </c>
      <c r="C25" s="4" t="inlineStr">
        <is>
          <t xml:space="preserve"> </t>
        </is>
      </c>
      <c r="D25" s="4" t="inlineStr">
        <is>
          <t xml:space="preserve"> </t>
        </is>
      </c>
      <c r="E25" s="4" t="inlineStr">
        <is>
          <t xml:space="preserve"> </t>
        </is>
      </c>
      <c r="F25" s="4" t="inlineStr">
        <is>
          <t xml:space="preserve"> </t>
        </is>
      </c>
    </row>
    <row r="26">
      <c r="A26" s="4" t="inlineStr">
        <is>
          <t>Beginning balance, value at Dec. 31, 2018</t>
        </is>
      </c>
      <c r="B26" s="6" t="n">
        <v>50413</v>
      </c>
      <c r="C26" s="5" t="n">
        <v>3442920</v>
      </c>
      <c r="D26" s="5" t="n">
        <v>66248</v>
      </c>
      <c r="E26" s="5" t="n">
        <v>-3553917</v>
      </c>
      <c r="F26" s="5" t="n">
        <v>5664</v>
      </c>
    </row>
    <row r="27">
      <c r="A27" s="4" t="inlineStr">
        <is>
          <t>Beginning balance, shares at Dec. 31, 2018</t>
        </is>
      </c>
      <c r="B27" s="5" t="n">
        <v>50730</v>
      </c>
      <c r="C27" s="4" t="inlineStr">
        <is>
          <t xml:space="preserve"> </t>
        </is>
      </c>
      <c r="D27" s="4" t="inlineStr">
        <is>
          <t xml:space="preserve"> </t>
        </is>
      </c>
      <c r="E27" s="4" t="inlineStr">
        <is>
          <t xml:space="preserve"> </t>
        </is>
      </c>
      <c r="F27" s="4" t="inlineStr">
        <is>
          <t xml:space="preserve"> </t>
        </is>
      </c>
    </row>
    <row r="28">
      <c r="A28" s="4" t="inlineStr">
        <is>
          <t>Income after income tax expense for the period</t>
        </is>
      </c>
      <c r="B28" s="4" t="inlineStr">
        <is>
          <t xml:space="preserve"> </t>
        </is>
      </c>
      <c r="C28" s="4" t="inlineStr">
        <is>
          <t xml:space="preserve"> </t>
        </is>
      </c>
      <c r="D28" s="4" t="inlineStr">
        <is>
          <t xml:space="preserve"> </t>
        </is>
      </c>
      <c r="E28" s="5" t="n">
        <v>-83136</v>
      </c>
      <c r="F28" s="5" t="n">
        <v>-83136</v>
      </c>
    </row>
    <row r="29">
      <c r="A29" s="4" t="inlineStr">
        <is>
          <t>Other comprehensive income for the period</t>
        </is>
      </c>
      <c r="B29" s="4" t="inlineStr">
        <is>
          <t xml:space="preserve"> </t>
        </is>
      </c>
      <c r="C29" s="4" t="inlineStr">
        <is>
          <t xml:space="preserve"> </t>
        </is>
      </c>
      <c r="D29" s="5" t="n">
        <v>-3346</v>
      </c>
      <c r="E29" s="4" t="inlineStr">
        <is>
          <t xml:space="preserve"> </t>
        </is>
      </c>
      <c r="F29" s="5" t="n">
        <v>-3346</v>
      </c>
    </row>
    <row r="30">
      <c r="A30" s="4" t="inlineStr">
        <is>
          <t>Ending balance, value at Mar. 31, 2019</t>
        </is>
      </c>
      <c r="B30" s="6" t="n">
        <v>50413</v>
      </c>
      <c r="C30" s="5" t="n">
        <v>3442920</v>
      </c>
      <c r="D30" s="5" t="n">
        <v>62902</v>
      </c>
      <c r="E30" s="5" t="n">
        <v>-3637053</v>
      </c>
      <c r="F30" s="5" t="n">
        <v>-80818</v>
      </c>
    </row>
    <row r="31">
      <c r="A31" s="4" t="inlineStr">
        <is>
          <t>Ending balance, shares at Mar. 31, 2019</t>
        </is>
      </c>
      <c r="B31" s="5" t="n">
        <v>50730</v>
      </c>
      <c r="C31" s="4" t="inlineStr">
        <is>
          <t xml:space="preserve"> </t>
        </is>
      </c>
      <c r="D31" s="4" t="inlineStr">
        <is>
          <t xml:space="preserve"> </t>
        </is>
      </c>
      <c r="E31" s="4" t="inlineStr">
        <is>
          <t xml:space="preserve"> </t>
        </is>
      </c>
      <c r="F31" s="4" t="inlineStr">
        <is>
          <t xml:space="preserve"> </t>
        </is>
      </c>
    </row>
    <row r="32">
      <c r="A32" s="4" t="inlineStr">
        <is>
          <t>Beginning balance, value at Dec. 31, 2018</t>
        </is>
      </c>
      <c r="B32" s="6" t="n">
        <v>50413</v>
      </c>
      <c r="C32" s="5" t="n">
        <v>3442920</v>
      </c>
      <c r="D32" s="5" t="n">
        <v>66248</v>
      </c>
      <c r="E32" s="5" t="n">
        <v>-3553917</v>
      </c>
      <c r="F32" s="5" t="n">
        <v>5664</v>
      </c>
    </row>
    <row r="33">
      <c r="A33" s="4" t="inlineStr">
        <is>
          <t>Beginning balance, shares at Dec. 31, 2018</t>
        </is>
      </c>
      <c r="B33" s="5" t="n">
        <v>50730</v>
      </c>
      <c r="C33" s="4" t="inlineStr">
        <is>
          <t xml:space="preserve"> </t>
        </is>
      </c>
      <c r="D33" s="4" t="inlineStr">
        <is>
          <t xml:space="preserve"> </t>
        </is>
      </c>
      <c r="E33" s="4" t="inlineStr">
        <is>
          <t xml:space="preserve"> </t>
        </is>
      </c>
      <c r="F33" s="4" t="inlineStr">
        <is>
          <t xml:space="preserve"> </t>
        </is>
      </c>
    </row>
    <row r="34">
      <c r="A34" s="4" t="inlineStr">
        <is>
          <t>Income after income tax expense for the period</t>
        </is>
      </c>
      <c r="B34" s="4" t="inlineStr">
        <is>
          <t xml:space="preserve"> </t>
        </is>
      </c>
      <c r="C34" s="4" t="inlineStr">
        <is>
          <t xml:space="preserve"> </t>
        </is>
      </c>
      <c r="D34" s="4" t="inlineStr">
        <is>
          <t xml:space="preserve"> </t>
        </is>
      </c>
      <c r="E34" s="4" t="inlineStr">
        <is>
          <t xml:space="preserve"> </t>
        </is>
      </c>
      <c r="F34" s="5" t="n">
        <v>-89165</v>
      </c>
    </row>
    <row r="35">
      <c r="A35" s="4" t="inlineStr">
        <is>
          <t>Other comprehensive income for the period</t>
        </is>
      </c>
      <c r="B35" s="4" t="inlineStr">
        <is>
          <t xml:space="preserve"> </t>
        </is>
      </c>
      <c r="C35" s="4" t="inlineStr">
        <is>
          <t xml:space="preserve"> </t>
        </is>
      </c>
      <c r="D35" s="4" t="inlineStr">
        <is>
          <t xml:space="preserve"> </t>
        </is>
      </c>
      <c r="E35" s="4" t="inlineStr">
        <is>
          <t xml:space="preserve"> </t>
        </is>
      </c>
      <c r="F35" s="5" t="n">
        <v>-4452</v>
      </c>
    </row>
    <row r="36">
      <c r="A36" s="4" t="inlineStr">
        <is>
          <t>Ending balance, value at Jun. 30, 2019</t>
        </is>
      </c>
      <c r="B36" s="6" t="n">
        <v>123953</v>
      </c>
      <c r="C36" s="5" t="n">
        <v>3442920</v>
      </c>
      <c r="D36" s="5" t="n">
        <v>61796</v>
      </c>
      <c r="E36" s="5" t="n">
        <v>-3643083</v>
      </c>
      <c r="F36" s="5" t="n">
        <v>-14414</v>
      </c>
    </row>
    <row r="37">
      <c r="A37" s="4" t="inlineStr">
        <is>
          <t>Ending balance, shares at Jun. 30, 2019</t>
        </is>
      </c>
      <c r="B37" s="5" t="n">
        <v>73590730</v>
      </c>
      <c r="C37" s="4" t="inlineStr">
        <is>
          <t xml:space="preserve"> </t>
        </is>
      </c>
      <c r="D37" s="4" t="inlineStr">
        <is>
          <t xml:space="preserve"> </t>
        </is>
      </c>
      <c r="E37" s="4" t="inlineStr">
        <is>
          <t xml:space="preserve"> </t>
        </is>
      </c>
      <c r="F37" s="4" t="inlineStr">
        <is>
          <t xml:space="preserve"> </t>
        </is>
      </c>
    </row>
    <row r="38">
      <c r="A38" s="4" t="inlineStr">
        <is>
          <t>Beginning balance, value at Mar. 31, 2019</t>
        </is>
      </c>
      <c r="B38" s="6" t="n">
        <v>50413</v>
      </c>
      <c r="C38" s="5" t="n">
        <v>3442920</v>
      </c>
      <c r="D38" s="5" t="n">
        <v>62902</v>
      </c>
      <c r="E38" s="5" t="n">
        <v>-3637053</v>
      </c>
      <c r="F38" s="5" t="n">
        <v>-80818</v>
      </c>
    </row>
    <row r="39">
      <c r="A39" s="4" t="inlineStr">
        <is>
          <t>Beginning balance, shares at Mar. 31, 2019</t>
        </is>
      </c>
      <c r="B39" s="5" t="n">
        <v>50730</v>
      </c>
      <c r="C39" s="4" t="inlineStr">
        <is>
          <t xml:space="preserve"> </t>
        </is>
      </c>
      <c r="D39" s="4" t="inlineStr">
        <is>
          <t xml:space="preserve"> </t>
        </is>
      </c>
      <c r="E39" s="4" t="inlineStr">
        <is>
          <t xml:space="preserve"> </t>
        </is>
      </c>
      <c r="F39" s="4" t="inlineStr">
        <is>
          <t xml:space="preserve"> </t>
        </is>
      </c>
    </row>
    <row r="40">
      <c r="A40" s="4" t="inlineStr">
        <is>
          <t>Income after income tax expense for the period</t>
        </is>
      </c>
      <c r="B40" s="4" t="inlineStr">
        <is>
          <t xml:space="preserve"> </t>
        </is>
      </c>
      <c r="C40" s="4" t="inlineStr">
        <is>
          <t xml:space="preserve"> </t>
        </is>
      </c>
      <c r="D40" s="4" t="inlineStr">
        <is>
          <t xml:space="preserve"> </t>
        </is>
      </c>
      <c r="E40" s="5" t="n">
        <v>-6030</v>
      </c>
      <c r="F40" s="5" t="n">
        <v>-6030</v>
      </c>
    </row>
    <row r="41">
      <c r="A41" s="4" t="inlineStr">
        <is>
          <t>Other comprehensive income for the period</t>
        </is>
      </c>
      <c r="B41" s="4" t="inlineStr">
        <is>
          <t xml:space="preserve"> </t>
        </is>
      </c>
      <c r="C41" s="4" t="inlineStr">
        <is>
          <t xml:space="preserve"> </t>
        </is>
      </c>
      <c r="D41" s="5" t="n">
        <v>-1106</v>
      </c>
      <c r="E41" s="4" t="inlineStr">
        <is>
          <t xml:space="preserve"> </t>
        </is>
      </c>
      <c r="F41" s="5" t="n">
        <v>-1106</v>
      </c>
    </row>
    <row r="42">
      <c r="A42" s="4" t="inlineStr">
        <is>
          <t>New Share issuance during the period (825k shares @ USD 1.33333/Share)</t>
        </is>
      </c>
      <c r="B42" s="6" t="n">
        <v>73540</v>
      </c>
      <c r="C42" s="4" t="inlineStr">
        <is>
          <t xml:space="preserve"> </t>
        </is>
      </c>
      <c r="D42" s="4" t="inlineStr">
        <is>
          <t xml:space="preserve"> </t>
        </is>
      </c>
      <c r="E42" s="4" t="inlineStr">
        <is>
          <t xml:space="preserve"> </t>
        </is>
      </c>
      <c r="F42" s="5" t="n">
        <v>73540</v>
      </c>
    </row>
    <row r="43">
      <c r="A43" s="4" t="inlineStr">
        <is>
          <t>New share issuance, shares</t>
        </is>
      </c>
      <c r="B43" s="5" t="n">
        <v>73540000</v>
      </c>
      <c r="C43" s="4" t="inlineStr">
        <is>
          <t xml:space="preserve"> </t>
        </is>
      </c>
      <c r="D43" s="4" t="inlineStr">
        <is>
          <t xml:space="preserve"> </t>
        </is>
      </c>
      <c r="E43" s="4" t="inlineStr">
        <is>
          <t xml:space="preserve"> </t>
        </is>
      </c>
      <c r="F43" s="4" t="inlineStr">
        <is>
          <t xml:space="preserve"> </t>
        </is>
      </c>
    </row>
    <row r="44">
      <c r="A44" s="4" t="inlineStr">
        <is>
          <t>Ending balance, value at Jun. 30, 2019</t>
        </is>
      </c>
      <c r="B44" s="6" t="n">
        <v>123953</v>
      </c>
      <c r="C44" s="6" t="n">
        <v>3442920</v>
      </c>
      <c r="D44" s="6" t="n">
        <v>61796</v>
      </c>
      <c r="E44" s="6" t="n">
        <v>-3643083</v>
      </c>
      <c r="F44" s="6" t="n">
        <v>-14414</v>
      </c>
    </row>
    <row r="45">
      <c r="A45" s="4" t="inlineStr">
        <is>
          <t>Ending balance, shares at Jun. 30, 2019</t>
        </is>
      </c>
      <c r="B45" s="5" t="n">
        <v>73590730</v>
      </c>
      <c r="C45" s="4" t="inlineStr">
        <is>
          <t xml:space="preserve"> </t>
        </is>
      </c>
      <c r="D45" s="4" t="inlineStr">
        <is>
          <t xml:space="preserve"> </t>
        </is>
      </c>
      <c r="E45" s="4" t="inlineStr">
        <is>
          <t xml:space="preserve"> </t>
        </is>
      </c>
      <c r="F4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t>
        </is>
      </c>
      <c r="B1" s="2" t="inlineStr">
        <is>
          <t>6 Months Ended</t>
        </is>
      </c>
    </row>
    <row r="2">
      <c r="B2" s="2" t="inlineStr">
        <is>
          <t>Jun. 30, 2019</t>
        </is>
      </c>
      <c r="C2" s="2" t="inlineStr">
        <is>
          <t>Jun. 30, 2018</t>
        </is>
      </c>
    </row>
    <row r="3">
      <c r="A3" s="3" t="inlineStr">
        <is>
          <t>Cash flows from operating activities:</t>
        </is>
      </c>
      <c r="B3" s="4" t="inlineStr">
        <is>
          <t xml:space="preserve"> </t>
        </is>
      </c>
      <c r="C3" s="4" t="inlineStr">
        <is>
          <t xml:space="preserve"> </t>
        </is>
      </c>
    </row>
    <row r="4">
      <c r="A4" s="4" t="inlineStr">
        <is>
          <t>Net income (loss)</t>
        </is>
      </c>
      <c r="B4" s="6" t="n">
        <v>-89165</v>
      </c>
      <c r="C4" s="6" t="n">
        <v>832525</v>
      </c>
    </row>
    <row r="5">
      <c r="A5" s="3" t="inlineStr">
        <is>
          <t>Adjustments to reconcile net income/(loss) to net cash provided by operating activities:</t>
        </is>
      </c>
      <c r="B5" s="4" t="inlineStr">
        <is>
          <t xml:space="preserve"> </t>
        </is>
      </c>
      <c r="C5" s="4" t="inlineStr">
        <is>
          <t xml:space="preserve"> </t>
        </is>
      </c>
    </row>
    <row r="6">
      <c r="A6" s="4" t="inlineStr">
        <is>
          <t>Depreciation</t>
        </is>
      </c>
      <c r="B6" s="5" t="n">
        <v>4753</v>
      </c>
      <c r="C6" s="5" t="n">
        <v>12773</v>
      </c>
    </row>
    <row r="7">
      <c r="A7" s="4" t="inlineStr">
        <is>
          <t>FBT employee contribution</t>
        </is>
      </c>
      <c r="B7" s="5" t="n">
        <v>-28844</v>
      </c>
      <c r="C7" s="5" t="n">
        <v>-11129</v>
      </c>
    </row>
    <row r="8">
      <c r="A8" s="4" t="inlineStr">
        <is>
          <t>Share based payment</t>
        </is>
      </c>
      <c r="B8" s="5" t="n">
        <v>4040</v>
      </c>
      <c r="C8" s="5" t="n">
        <v>0</v>
      </c>
    </row>
    <row r="9">
      <c r="A9" s="4" t="inlineStr">
        <is>
          <t>Interest accrued on shareholder loan</t>
        </is>
      </c>
      <c r="B9" s="5" t="n">
        <v>0</v>
      </c>
      <c r="C9" s="5" t="n">
        <v>4040</v>
      </c>
    </row>
    <row r="10">
      <c r="A10" s="4" t="inlineStr">
        <is>
          <t>Derivative liability</t>
        </is>
      </c>
      <c r="B10" s="5" t="n">
        <v>0</v>
      </c>
      <c r="C10" s="5" t="n">
        <v>-1320910</v>
      </c>
    </row>
    <row r="11">
      <c r="A11" s="4" t="inlineStr">
        <is>
          <t>Net difference on foreign exchange</t>
        </is>
      </c>
      <c r="B11" s="5" t="n">
        <v>6633</v>
      </c>
      <c r="C11" s="5" t="n">
        <v>25526</v>
      </c>
    </row>
    <row r="12">
      <c r="A12" s="3" t="inlineStr">
        <is>
          <t>Net changes in operating assets and liabilities</t>
        </is>
      </c>
      <c r="B12" s="4" t="inlineStr">
        <is>
          <t xml:space="preserve"> </t>
        </is>
      </c>
      <c r="C12" s="4" t="inlineStr">
        <is>
          <t xml:space="preserve"> </t>
        </is>
      </c>
    </row>
    <row r="13">
      <c r="A13" s="4" t="inlineStr">
        <is>
          <t>(decrease / (increase) in trade and other receivables</t>
        </is>
      </c>
      <c r="B13" s="5" t="n">
        <v>21199</v>
      </c>
      <c r="C13" s="5" t="n">
        <v>-103544</v>
      </c>
    </row>
    <row r="14">
      <c r="A14" s="4" t="inlineStr">
        <is>
          <t>(Increase) in other assets</t>
        </is>
      </c>
      <c r="B14" s="5" t="n">
        <v>-3326</v>
      </c>
      <c r="C14" s="5" t="n">
        <v>-27906</v>
      </c>
    </row>
    <row r="15">
      <c r="A15" s="4" t="inlineStr">
        <is>
          <t>Increase/(decrease) in trade and other payables</t>
        </is>
      </c>
      <c r="B15" s="5" t="n">
        <v>43648</v>
      </c>
      <c r="C15" s="5" t="n">
        <v>-75460</v>
      </c>
    </row>
    <row r="16">
      <c r="A16" s="4" t="inlineStr">
        <is>
          <t>Increase/(decrease) in other liabilities</t>
        </is>
      </c>
      <c r="B16" s="5" t="n">
        <v>56940</v>
      </c>
      <c r="C16" s="5" t="n">
        <v>16183</v>
      </c>
    </row>
    <row r="17">
      <c r="A17" s="4" t="inlineStr">
        <is>
          <t>Decrease in deferred tax asset</t>
        </is>
      </c>
      <c r="B17" s="5" t="n">
        <v>930</v>
      </c>
      <c r="C17" s="5" t="n">
        <v>8947</v>
      </c>
    </row>
    <row r="18">
      <c r="A18" s="4" t="inlineStr">
        <is>
          <t>Net cash (used in)/provided by operating activities</t>
        </is>
      </c>
      <c r="B18" s="5" t="n">
        <v>16807</v>
      </c>
      <c r="C18" s="5" t="n">
        <v>-638955</v>
      </c>
    </row>
    <row r="19">
      <c r="A19" s="3" t="inlineStr">
        <is>
          <t>Cash flows from investing activities</t>
        </is>
      </c>
      <c r="B19" s="4" t="inlineStr">
        <is>
          <t xml:space="preserve"> </t>
        </is>
      </c>
      <c r="C19" s="4" t="inlineStr">
        <is>
          <t xml:space="preserve"> </t>
        </is>
      </c>
    </row>
    <row r="20">
      <c r="A20" s="4" t="inlineStr">
        <is>
          <t>Payments for property, plant and equipment</t>
        </is>
      </c>
      <c r="B20" s="5" t="n">
        <v>0</v>
      </c>
      <c r="C20" s="5" t="n">
        <v>0</v>
      </c>
    </row>
    <row r="21">
      <c r="A21" s="4" t="inlineStr">
        <is>
          <t>Net cash used in investing activities</t>
        </is>
      </c>
      <c r="B21" s="5" t="n">
        <v>0</v>
      </c>
      <c r="C21" s="5" t="n">
        <v>0</v>
      </c>
    </row>
    <row r="22">
      <c r="A22" s="3" t="inlineStr">
        <is>
          <t>Cash flows from financing activities</t>
        </is>
      </c>
      <c r="B22" s="4" t="inlineStr">
        <is>
          <t xml:space="preserve"> </t>
        </is>
      </c>
      <c r="C22" s="4" t="inlineStr">
        <is>
          <t xml:space="preserve"> </t>
        </is>
      </c>
    </row>
    <row r="23">
      <c r="A23" s="4" t="inlineStr">
        <is>
          <t>Proceeds from issue of common stock</t>
        </is>
      </c>
      <c r="B23" s="5" t="n">
        <v>0</v>
      </c>
      <c r="C23" s="5" t="n">
        <v>1186460</v>
      </c>
    </row>
    <row r="24">
      <c r="A24" s="4" t="inlineStr">
        <is>
          <t>Settlement of Convertible notes</t>
        </is>
      </c>
      <c r="B24" s="5" t="n">
        <v>0</v>
      </c>
      <c r="C24" s="5" t="n">
        <v>-477146</v>
      </c>
    </row>
    <row r="25">
      <c r="A25" s="4" t="inlineStr">
        <is>
          <t>Repayment of advances from related entities</t>
        </is>
      </c>
      <c r="B25" s="5" t="n">
        <v>-18754</v>
      </c>
      <c r="C25" s="5" t="n">
        <v>80629</v>
      </c>
    </row>
    <row r="26">
      <c r="A26" s="4" t="inlineStr">
        <is>
          <t>Payment of finance lease liabilities</t>
        </is>
      </c>
      <c r="B26" s="5" t="n">
        <v>-10695</v>
      </c>
      <c r="C26" s="5" t="n">
        <v>-19650</v>
      </c>
    </row>
    <row r="27">
      <c r="A27" s="4" t="inlineStr">
        <is>
          <t>Net cash (used in)/ provide by financing activities</t>
        </is>
      </c>
      <c r="B27" s="5" t="n">
        <v>-29449</v>
      </c>
      <c r="C27" s="5" t="n">
        <v>770293</v>
      </c>
    </row>
    <row r="28">
      <c r="A28" s="4" t="inlineStr">
        <is>
          <t>Net increase in cash and cash equivalents</t>
        </is>
      </c>
      <c r="B28" s="5" t="n">
        <v>-12642</v>
      </c>
      <c r="C28" s="5" t="n">
        <v>131338</v>
      </c>
    </row>
    <row r="29">
      <c r="A29" s="4" t="inlineStr">
        <is>
          <t>Effect of exchange rate changes on cash and cash equivalents</t>
        </is>
      </c>
      <c r="B29" s="5" t="n">
        <v>-3660</v>
      </c>
      <c r="C29" s="5" t="n">
        <v>74754</v>
      </c>
    </row>
    <row r="30">
      <c r="A30" s="4" t="inlineStr">
        <is>
          <t>Cash and cash equivalents at the beginning of period</t>
        </is>
      </c>
      <c r="B30" s="5" t="n">
        <v>23245</v>
      </c>
      <c r="C30" s="5" t="n">
        <v>63649</v>
      </c>
    </row>
    <row r="31">
      <c r="A31" s="4" t="inlineStr">
        <is>
          <t>Cash and cash equivalents at the end of period</t>
        </is>
      </c>
      <c r="B31" s="6" t="n">
        <v>6943</v>
      </c>
      <c r="C31" s="6" t="n">
        <v>2697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19</t>
        </is>
      </c>
    </row>
    <row r="3">
      <c r="A3" s="3" t="inlineStr">
        <is>
          <t>Accounting Policies [Abstract]</t>
        </is>
      </c>
      <c r="B3" s="4" t="inlineStr">
        <is>
          <t xml:space="preserve"> </t>
        </is>
      </c>
    </row>
    <row r="4">
      <c r="A4" s="4" t="inlineStr">
        <is>
          <t>SUMMARY OF SIGNIFICANT ACCOUNTING POLICIES</t>
        </is>
      </c>
      <c r="B4" s="4" t="inlineStr">
        <is>
          <t>1. SUMMARY OF SIGNIFICANT ACCOUNTING POLICIES
1.1 Organization and Business Background Sincerity Applied Material Holdings Corp (the
“Company”) was incorporated as a Nevada corporation on July 28, 2011. The Company is a specialized provider of technologically
advanced packing materials for the automotive, packaging, building &amp; construction, and engineering industries, with major operations
located near Melbourne, and business address in Sydney, Australia. The Company's primary customers are unrelated entities, and The Company's
primary suppliers are in China. The Company’s major operation can be performed online.
Schedule Of Company's Major
Operation
Name Background Ownership Registered Capital / Authorised Shares Principal Activities
Sincerity Applied Materials Holdings Corp. ("SINC")
American company Incorporated on July 28, 2011 Parent company
Authorized: $0.001 par value, 290,000,000 shares authorized Issued and outstanding: 73,590,730 and 49,483,334, respectively Investment holding
Sincerity Australia Pty Ltd
Australian company Incorporated on October 4, 2005
100% subsidiary Authorized: $1 par value, 10,000 shares authorized and issued Specialized provider of technologically advanced packing materials for the automotive, packaging, building &amp; construction, and engineering industries
1.2 Basis of Presentation and Consolidation The accompanying financial statements include
the financial statements of the Company, and its subsidiary. The consolidated financial statements have been prepared in accordance with
the accounting principles generally accepted in the United States of America (“GAAP) Certain prior period amounts have been reclassified
to conform to the current period presentation. Such reclassifications had no effect on the prior period net income, accumulated deficit,
net assets, or total shareholders' deficit. The Company has evaluated events or transactions through the date of issuance of this report
in conjunction with the preparation of these consolidated financial statements. All amounts presented are in US dollars, unless otherwise
noted. The consolidated financial statements include the accounts of Sincerity Applied Materials Holding Corp. and its subsidiary in
which the Company has a controlling financial interest. All significant intercompany balances and transactions within the Company have
been eliminated upon consolidation. The financial statements, except for cash flow
information, have been prepared on an accruals basis and are based on historical costs, modified, where applicable, by the measurement
at fair value of selected non-current assets, financial assets and financial liabilities. The amounts presented in the financial statements
have been rounded to the nearest dollar.
1.3 Going Concern Basis The financial statements have been prepared on
the going concern basis, which assumes continuity of normal business activities and the realization of assets and the settlement of liabilities
in the ordinary course of business. At June 30, 2019, the company had a current asset
deficiency of $ 414,485 14,414 421,146 5,663 89,165 832,525 Despite the current asset deficiency, the company
has prepared the financial statements on a going concern basis that contemplates the continuity of normal business activity, realization
of assets and settlement of liabilities at the amounts recorded in the financial statements in the ordinary course of business. The company believes that there are reasonable
grounds to support the fact that it will be able to pay its debts as and when they become due and payable. In forming this opinion, the
Group has considered the following factors:
(i) The company has raised funds through loans with private investors and convertible notes;
(ii) The New York County Supreme Court has granted Section 3(a)(10) of the Securities Act of 1933 as amended
exempts the offer and sale of securities in certain exchange transactions from the registration statement requirements in the case of
Infinity Fund LLC v Sincerity Applied Materials Holdings Corp.;
(iii) The director will continue to support the Group by providing adequate financial assistance to enable the
Group to continue its business operations as a going concern for at least the foreseeable future; and
(iv) The company has been streamlining its operation by reducing operation costs. If the Company is unable to continue as a going
concern it may be required to realize its assets and extinguish its liabilities other than in the ordinary course of business at amounts
different from those stated in the financial statements. The financial statements do not include adjustments
relating to the recoverability and classification of recorded asset amounts or to the amounts and classification of liabilities that might
be necessary should the Company not continue as a going concern.
1.4 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Significant estimates include the collectability of receivables, the useful lives of long-lived
assets, assumptions used in assessing impairment of long-lived assets, valuation of accruals for expenses, deferred tax liabilities or
asset, and valuation allowances.
1.5 Foreign Currency Translation The functional currency of the Company is its
local currency, the Australian dollar (AUD), while the reporting currency of the Company is in U.S. Dollar (USD). The financial statements
of the Company have been translated into USD based on the criteria of ASC 830, Foreign Currency Translation. All balance sheet accounts, other than those in
stockholder's deficiency, which are translated based on historical rates accumulated over time, have been translated using the exchange
rate of Reserve Bank of Australia in effect at the balance sheet date (0.7013 USD per AUD on June 30, 2019). Income statement amounts
have been translated using the average exchange rate in effect for the year ended December 31, 2019 (0.7060 USD per AUD during the half
year ended June 30, 2019). 61,796 1,106
1.6 Cash and Cash Equivalents Cash and cash equivalents are carried at cost
and represent cash on hand, demand deposits placed with banks or other financial institutions. The Company considers all highly liquid short-term
investments with original maturities of three months or less at the date of acquisition to be cash equivalents. The carrying value of
cash and cash equivalents approximates fair value due to the short-term nature of these instruments. Deposits up to AUD 250,000
1.7 Concentration of Credit Risk The Company's financial instruments exposed to
concentrations of credit risk consist primarily of cash and cash equivalents and receivables. Cash and cash equivalents are held in several
Australian bank accounts. The Company regularly assesses the level of credit risk we are exposed to and whether there are better ways
of managing credit risk. The Company invests its cash and cash equivalents with reputable financial institutions. The Company has not
incurred any losses related to these deposits.
1.8 Accounts Receivable The Company carries its accounts receivable at
cost less an allowance for doubtful accounts. The Company evaluates its accounts receivable on a regular basis and establishes an allowance
for doubtful accounts, when deemed necessary, based on a history of past write-offs and collections and current credit conditions. A receivable
is considered past-due based either on contractual terms or payment history. Accounts are written off as uncollectible after collection
efforts have failed. In addition, The Company does not generally charge interest on past-due accounts or require collateral. It is at
least reasonably possible that changes may occur in the near term that would affect management’s estimate of the allowance for doubtful
accounts. At June 30, 2019, the management determined that no
1.9 Property and Equipment Property and equipment are recorded at cost. Costs
of renewal and improvements that substantially extend the useful lives of assets are capitalized. Maintenance and repair costs are expensed
when incurred. Depreciation is calculated using the straight-line method over the estimated useful lives of the assets, generally five
years. Derecognition An item of plant and equipment is derecognized
upon disposal or when no further economic benefits are expected from its use or disposal.
1.10 Payables Payables are carried at amortized cost and, due
to their short-term nature, they are not discounted. They represent liabilities for goods and services provided to the Company prior to
the end of the financial period that are unpaid and arise when the Company becomes obliged to make future payments in respect of the purchase
of these goods and services. The amounts are unsecured and are usually paid within 30 days of recognition.
1.11 Provisions Provisions are recognized when the Company has
a legal or constructive obligation, as a result of past events, for which it is probable that an outflow of economic benefits will result
and that outflow can be reliably measured. Provisions are measured using the best estimate of the amounts required to settle the obligation
at the end of the reporting period.
1.12 Loans and Borrowings All loans and borrowings are initially recognized
at cost, being the fair value of the consideration received net of issue costs associated with the borrowing. After initial recognition, interest-bearing loans
and borrowings are subsequently measured at amortized cost using the effective interest method. Amortized cost is calculated by taking
into account any issue costs, and any discount or premium on settlement.
1.13 Revenue Recognition Revenue comprised of sales of goods and represents
the amount of consideration the Company is entitled to upon the transfer of goods. Pursuant to FASB ASU No. 2016-08, Revenue from Contracts
with Customers (Topic 606): Principal versus Agent Considerations (Reporting Revenue Gross Versus Net), the Company recorded revenue on
a gross basis, net of surcharges and value added tax (“VAT”) of gross sales. The Company recorded revenue on a gross basis
because the Company is the primary obligor of the sales arrangements has latitude in establishing prices, has discretion in suppliers’
selection and assumes credit risks on receivables on gross sales from customers. The Company adopted Accounting Standards Update
(ASU) No. 2014-09, Revenue from Contracts with Customers (Topic 606) (ÄSU- 2014-09”) using the full retrospective transition
method. The Company’s adoption of ASU 2014-09 did not have a material impact on the amount and timing of revenue recognized in its
consolidated financial statements. Pursuant to that, the Company recognizes revenue when the goods are delivered at the port of shipment
by the supplier (at the point when the significant risks and rewards of ownership have been transferred), the price is fixed or determinable,
and collectability is reasonably assured The Company determines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the Company satisfies a performance obligation. Revenue is recognized when the Company satisfies
its performance obligation under the contract by transferring the promised product to its customer that obtains control of the product
and collection is reasonably assured. A performance obligation is a promise in a contract to transfer a distinct product or service to
a customer. Most of the Company’s contracts have a single performance obligation, as the promise to transfer products or services
is not separately identifiable from other promises in the contract and, therefore, not distinct. All revenue is stated net of the amount of goods
and services tax.
1.14 Accrued Product Liability The Company records accruals for product liability
when deemed probable and estimable based on facts and circumstances, and prior claims experience. Accruals for product credit are valued
based upon the Company’s prior claims experience, including defect goods, goods lost in transit. We have experienced insignificant
amount of goods returned and claims from goods lost in transit from the past, our product liability is insignificant; therefore, management
believes product liability accrual is negligible.
1.15 Income Tax We account for income taxes using the asset and
liability method, under which the current income tax expense or benefit is the amount of income tax expected to be payable or refundable
in the current year. Deferred tax assets and liabilities are recorded for the estimated future tax consequences of temporary differences
between the financial statement carrying amounts of assets and liabilities and their respective tax bases, and for operating loss and
tax credit carryforwards. Deferred tax assets and liabilities are measured using enacted tax rates expected to apply to taxable income
in the year in which the temporary differences are expected to be recovered or settled. We evaluate the realizability of our deferred
tax assets and establish a valuation allowance when it is more likely than not that all or a portion of our deferred tax assets will not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account for the uncertainty in income tax components
based on tax positions taken or expected to be taken in a tax return. To recognize a benefit, a tax position must be more likely than
not to be sustained upon examination by taxing authorities. We do not recognize tax benefits that have a less than 50 percent likelihood
of being sustained. Our policy is to recognize interest and tax penalties related to unrecognized tax benefits in income tax expense;
no interest or tax penalties on uncertain tax benefits have been recorded through June 30, 2019. The Company did not take any uncertain
tax positions and had no adjustments to its income tax liabilities or benefits pursuant to the ASC Topic 740 provisions of Section 740-10-25
for the half year ended June 30, 2019. We periodically review the recoverability of deferred
tax assets recorded on its balance sheets and provides valuation allowances as management deems necessary.
1.16 Goods and Services Tax (GST) Revenues, expenses and assets are recognized net
of the amount of GST, except where the amount of GST incurred is not recoverable from the Australian Taxation Office (ATO). Receivables and payables are stated inclusive
of the amount of GST receivable or payable. The net amount of GST recoverable from, or payable to, the ATO is included with other receivables
or payables in the statement of financial position. Cash flows are presented on a gross basis. The
GST components of cash flows arising from investing or financing activities, which are recoverable from or payable to the ATO, are presented
as operating cash flows included in receipts from customers or payments to suppliers.
1.17 Impairment of Long-Lived Assets The Company reviews long-lived assets, including
fixed assets, for impairment whenever events or circumstances indicate that the carrying value of such assets may not be fully recoverable.
Impairment is present when the sum of undiscounted estimated future cash flows expected to result from use of the asset is less than carrying
value. If impairment is present, the carrying value of the impaired asset is reduced to its fair value. Fair value is determined based
on discounted cash flows or appraised values, depending on the nature of the asset. During year ended December 31, 2019, no impairment
losses were recognized for long-lived assets. In accordance with the provisions of ASC Topic
360, Impairment or Disposal of Long-Lived Assets, all long-lived assets such as property and equipment and intangible assets owned and
hel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
1.18 Stock-Based Compensation The Company recognizes all employee share-based
compensation as a cost in the consolidated financial statements. Equity-classified awards principally related to stock options, restricted
stock units (“RSUs”) and performance stock units (“PSU”), are measured at the grant date fair value of the award.
The Company determines grant date fair value of stock option awards using the Black-Scholes option-pricing model. The fair value of restricted
stock awards is determined using the closing price of the Company’s common stock on the grant date. For service based vesting grants,
expense is recognized over the requisite service period based on the number of options or shares expected to ultimately vest. For performance
based vesting grants, expense is recognized over the requisite period until the performance obligation is met, assuming that it is probable.
No expense is recognized for performance-based grants until it is probable the vesting criteria will be satisfied. Forfeitures are estimated
at the date of grant and revised when actual or expected forfeiture activity differs materially from original estimates. Stock-based payments to non-employees are re-measured
at each reporting date and recognized as services are rendered, generally on a straight-line basis. The Company believes that the fair
values of these awards are more reliably measurable than the fair values of the services rendered.
1.19 Earnings (Loss) per Common Share Basic earnings (loss) per common share is computed
by dividing income or losses available to common shareholders by the weighted average number of common shares outstanding for the period.
Diluted earnings (loss) per common share is computed similar to basic net income or losses per share except that the denominator is increased
to include the number of additional common shares that would have been outstanding if all the potential common shares, warrants and stock
options had been issued and of the additional common shares were dilutive. Diluted earnings (loss) per common share is based on the assumption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if converted method,
convertible outstanding instruments are assumed to be converted into common stock at the beginning of the period (or at the time of issuance,
if later).
1.20 Accumulated Other Comprehensive Income (Loss) Comprehensive income (loss) is presented net of
applicable income taxes in the accompanying consolidated statements of stockholders’ equity and comprehensive income (loss). Other
comprehensive income (loss) is comprised of revenues, expenses, gains, and losses that under GAAP
are reported as separate components of stockholders’ equity instead of net income (loss).
1.21 Recently Issued Accounting Standards In December 2019, the Financial Accounting Standards
Board (FASB) issued Accounting Standards Update (ASU) No. 2019-12 Income Taxes (Topic 740), Simplifying the Accounting for Income Taxes,
to remove certain exceptions and improve consistency of application including, among other things, requiring that an entity reflect the
effect of an enacted change in tax laws or rates in the annual effective tax rate computation in the interim period that includes the
enactment date. Most amendments within the standard are required to be applied on a prospective basis, while certain amendments must be
applied on a retrospective or modified retrospective basis. The Company adopted the amendments in this update during the current year.
The Company believes the adoption did not have a material impact on its consolidated financial position and results of operations. The Company has reviewed all recently issued,
but not yet effective, accounting pronouncements and do not believe the future adoption of any such pronouncements may be expected to
cause a material impact on its financial condition or the results of its operations. Financial Instruments In June 2016, the FASB issued Accounting Standards
Update No. 2016-13, “Financial Instruments - Credit Losses (Topic 326)” (“ASU 2016-13”). ASU 2016-13 revises the
methodology for measuring credit losses on financial instruments and the timing of when such losses are recorded. Originally, ASU 2016-13
was effective for fiscal years, and for interim periods within those fiscal years, beginning after December 15, 2019, with early adoption
permitted. In November 2019, FASB issued ASU 2019-10,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Company is planning to adopt this standard in the first quarter of fiscal 2023. The Company is currently evaluating
the potential effects of adopting the provisions of ASU No. 2016-13 on its consolidated financial statements.
1.22 Consolidation Accounting and Narrative In accordance with “reverse acquisition”
accounting treatment, our historical financial statements as of period ends, and for periods ended, prior to the Acquisition will be replaced
with the historical financial statements of Sincerity Australia Pty Ltd (“SAPL”), prior to the Acquisition, in all future
filings with the SEC. Consequently retroactive adjustments have been made to the equity balances of SAPL to reflect the equity balances
of the legal parent company Sincerity Applied Materials Holdings Corp as required under ASC 805 and the application of reverse acquisition
accoun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Estimates and Judgments</t>
        </is>
      </c>
      <c r="B1" s="2" t="inlineStr">
        <is>
          <t>6 Months Ended</t>
        </is>
      </c>
    </row>
    <row r="2">
      <c r="B2" s="2" t="inlineStr">
        <is>
          <t>Jun. 30, 2019</t>
        </is>
      </c>
    </row>
    <row r="3">
      <c r="A3" s="3" t="inlineStr">
        <is>
          <t>Organization, Consolidation and Presentation of Financial Statements [Abstract]</t>
        </is>
      </c>
      <c r="B3" s="4" t="inlineStr">
        <is>
          <t xml:space="preserve"> </t>
        </is>
      </c>
    </row>
    <row r="4">
      <c r="A4" s="4" t="inlineStr">
        <is>
          <t>Critical Accounting Estimates and Judgments</t>
        </is>
      </c>
      <c r="B4" s="4" t="inlineStr">
        <is>
          <t>2. Critical Accounting Estimates and Judgments The Directors evaluate estimates and judgments
incorporated into the financial statements based on historical knowledge and best available current information. Estimates assume a reasonable
expectation of future events and are based on current trends and economic data, obtained both externally and within the Company. Key Estimates
(i) Useful lives The Company determines the estimated useful lives
and related depreciation and amortization charges for its property and equipment. The useful lives could change significantly as a result
of technical innovations or some other event. The depreciation and amortization charge will increase where the useful lives are less than
previously estimated lives, or technically obsolete or non-strategic assets that have been abandoned or sold will be written off or written
down.
(ii) Income tax The Company is subject to income taxes in the
jurisdictions in which it operates. Significant judgement is required in determining the provision for income tax. There are many transactions
and calculations undertaken during the ordinary course of busines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
(iii) Fair value measure of shares issued, convertible notes payable and common stock warrants The calculation of the fair value of shares issued
requires significant estimate to be made in regards to several variables. The estimations made are subject to variability that may alter
the overall fair value determined. Convertible notes payable are analyzed at issue
date to determine balance sheet classification, issue discounts or premiums, and embedded or derivative features. Embedded or derivative
features are evaluated in accordance with accounting guidance for derivative securities and, if the features give rise to separate accounting,
we make an election to account for the convertible notes payable at cost or at fair value. If fair value accounting is elected, on the
issue date we record the difference between the issue price of the convertible notes payable and the separated embedded derivative where
applicable, and their respective fair values, where applicable, as a gain or loss in the consolidated statement of operations. We re-measure
the fair value at each reporting date and record again (upon a decrease in fair value) or loss (upon an increase in fair value) for the
change in fair value of each separate component being the convertible note payable and the embedded derivative where applicable. Fair
value is determined using a Black-Scholes valuation model with; inputs to the model include the market value of the underlying stock,
a life equal to the contractual life of the notes, incremental borrowing rates that correspond to debt with similar credit worthiness,
estimated volatility based on the historical prices of our trading securities, and we make assumptions as to our abilities to test and
commercialize our product(s), to obtain future financings when and if needed, and to comply with the terms and conditions of the notes.
Following an analysis of their embedded and derivative features and a projection of the volatility of their effective interest rates under
the cost method, we elected to utilize fair value accounting for the convertible notes payable, along with the separated embedded derivatives
and we issued on during the years ended December 31, 2018 and 2017. Management believes the fair value method of accounting provides a
more appropriate presentation of these liabilities than would be provided under the cost method. In accordance with ASC 480 “Distinguishing
Liabilities from Equity”, we record the fair value of warrants issued for the purchase of common stock as a liability since the
warrants call for issuance of registered shares upon exercise, a condition that we may not be able to accommodate and which would then
result in a net settlement of the warrants. Until the time the warrants are exercised or expire, the fair value is assessed at each reporting
date utilizing a Black-Scholes valuation model and any change in value is recorded as a gain or loss component of other income (expense)
in our consolidated statement of operations. Inputs to the valuation model are of the same nature as those used for our convertible notes
payable and any separated embedded derivatives where applicable. As such, we have written off the warrants in 2019
because between April, 2018 to June, 2018, the Company has agreed with its warrant holders to repurchase all the warrants with full payments
resulting in no further obligations and liabilities thereunder. On September 19, 2017, in conjunction with the
closing of the Acquisition, we sold 15 10,000
(a) one 12% senior secured convertible promissory note (the “Note”) in the face (principal) amount
of $ 10,000
(b) one warrant (the “Warrant”) exercisable for a period of five years representing the right
to purchase 33,334 In June 2018, the company has cancelled the Note
and Warrant due to the fact that:
(a) the company did not receive the full amount of $ 150,000 80,000
(b) the $ 80,000
(c) instead of the full amount being received, the balance of $ 70,000 On November 9, 2017 we entered into a Securities
Purchase Agreement with two persons, pursuant to which we sold:
(a) convertible promissory notes dated November 9, 2017 in the aggregate principal amount of $ 108,000
(b) three-year Class A Warrants to purchase up to an aggregate of 102,858 6.00
(c) three-year Class B Warrants to purchase up to an aggregate of 800,000 7.50 On December 19, 2017 we entered into a Securities
Purchase Agreement with one person pursuant to which we sold a convertible promissory note in the principal amount of $ 112,500 On January 9, 2018, we entered into a Securities
Purchase Agreement with one person pursuant to which we sold a convertible promissory note in the principal amount of $ 83,500 Convertible note was settled on April 26, 2018
through an issuance of 30,000 2.00 Key Judgements Provision for impairment of receivables The provision for impairment of receivables assessment
requires a degree of estimation and judgement. The level of provision is assessed by taking into account the recent sales experience,
the ageing of receivables, historical collection rates and specific knowledge of the individual debtors’ financial po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13:00:09Z</dcterms:created>
  <dcterms:modified xmlns:dcterms="http://purl.org/dc/terms/" xmlns:xsi="http://www.w3.org/2001/XMLSchema-instance" xsi:type="dcterms:W3CDTF">2023-04-27T13:00:09Z</dcterms:modified>
</cp:coreProperties>
</file>